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Summary of Significant Accounti" sheetId="8" r:id="rId8"/>
    <s:sheet name="Liquidity and Continued Operati" sheetId="9" r:id="rId9"/>
    <s:sheet name="Property, Plant and Equipment" sheetId="10" r:id="rId10"/>
    <s:sheet name="Inventories" sheetId="11" r:id="rId11"/>
    <s:sheet name="Debt" sheetId="12" r:id="rId12"/>
    <s:sheet name="Make-Whole Dividend Liability" sheetId="13" r:id="rId13"/>
    <s:sheet name="Convertible Note and Series D P" sheetId="14" r:id="rId14"/>
    <s:sheet name="September 2015 Convertible Note" sheetId="15" r:id="rId15"/>
    <s:sheet name="Series E Preferred Stock" sheetId="16" r:id="rId16"/>
    <s:sheet name="Series F Preferred Stock" sheetId="17" r:id="rId17"/>
    <s:sheet name="Stockholders' Equity" sheetId="18" r:id="rId18"/>
    <s:sheet name="Equity Plans and Share-Based Co" sheetId="19" r:id="rId19"/>
    <s:sheet name="Related Party Transactions" sheetId="20" r:id="rId20"/>
    <s:sheet name="Commitments and Contingencies" sheetId="21" r:id="rId21"/>
    <s:sheet name="Subsequent Events" sheetId="22" r:id="rId22"/>
    <s:sheet name="Summary of Significant Accoun23" sheetId="23" r:id="rId23"/>
    <s:sheet name="Property, Plant and Equipment (" sheetId="24" r:id="rId24"/>
    <s:sheet name="Inventories (Tables)" sheetId="25" r:id="rId25"/>
    <s:sheet name="Debt (Tables)" sheetId="26" r:id="rId26"/>
    <s:sheet name="Equity Plans and Share-Based 27" sheetId="27" r:id="rId27"/>
    <s:sheet name="Organization (Details)" sheetId="28" r:id="rId28"/>
    <s:sheet name="Liquidity and Continued Opera29" sheetId="29" r:id="rId29"/>
    <s:sheet name="Property, Plant and Equipment30" sheetId="30" r:id="rId30"/>
    <s:sheet name="Inventories (Details)" sheetId="31" r:id="rId31"/>
    <s:sheet name="Debt Narrative (Details)" sheetId="32" r:id="rId32"/>
    <s:sheet name="Debt Schedule of Maturities of " sheetId="33" r:id="rId33"/>
    <s:sheet name="Make-Whole Dividend Liability (" sheetId="34" r:id="rId34"/>
    <s:sheet name="Convertible Note and Series D35" sheetId="35" r:id="rId35"/>
    <s:sheet name="September 2015 Convertible No36" sheetId="36" r:id="rId36"/>
    <s:sheet name="Series E Preferred Stock (Detai" sheetId="37" r:id="rId37"/>
    <s:sheet name="Series F Preferred Stock (Detai" sheetId="38" r:id="rId38"/>
    <s:sheet name="Stockholders' Equity - Common S" sheetId="39" r:id="rId39"/>
    <s:sheet name="Stockholders' Equity - Preferre" sheetId="40" r:id="rId40"/>
    <s:sheet name="Stockholders' Equity - Committe" sheetId="41" r:id="rId41"/>
    <s:sheet name="Equity Plans and Share-Based 42" sheetId="42" r:id="rId42"/>
    <s:sheet name="Equity Plans and Share-Based 43" sheetId="43" r:id="rId43"/>
    <s:sheet name="Equity Plans and Share-Based 44" sheetId="44" r:id="rId44"/>
    <s:sheet name="Related Party Transactions (Det" sheetId="45" r:id="rId45"/>
    <s:sheet name="Commitments and Contingencies ("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80">
  <si>
    <t>Document and Entity Information - shares</t>
  </si>
  <si>
    <t>3 Months Ended</t>
  </si>
  <si>
    <t>Mar. 31, 2016</t>
  </si>
  <si>
    <t>May. 11, 2016</t>
  </si>
  <si>
    <t>Document And Entity Information [Abstract]</t>
  </si>
  <si>
    <t>Entity Registrant Name</t>
  </si>
  <si>
    <t>Ascent Solar Technologies,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t>
  </si>
  <si>
    <t>Dec. 31, 2015</t>
  </si>
  <si>
    <t>Current Assets:</t>
  </si>
  <si>
    <t>Cash and cash equivalents</t>
  </si>
  <si>
    <t>Trade receivables, net of allowance for doubtful accounts of $77,339 and $60,347, respectively</t>
  </si>
  <si>
    <t>Other receivable</t>
  </si>
  <si>
    <t>Inventories</t>
  </si>
  <si>
    <t>Prepaid expenses and other current assets</t>
  </si>
  <si>
    <t>Total current assets</t>
  </si>
  <si>
    <t>Property, Plant and Equipment:</t>
  </si>
  <si>
    <t>Less accumulated depreciation and amortization</t>
  </si>
  <si>
    <t>Net property, plant and equipment</t>
  </si>
  <si>
    <t>Other Assets:</t>
  </si>
  <si>
    <t>Patents, net of amortization of $182,171 and $169,626, respectively</t>
  </si>
  <si>
    <t>Other non-current assets</t>
  </si>
  <si>
    <t>Total Other Assets</t>
  </si>
  <si>
    <t>Total Assets</t>
  </si>
  <si>
    <t>Current Liabilities:</t>
  </si>
  <si>
    <t>Accounts payable</t>
  </si>
  <si>
    <t>Accrued expenses</t>
  </si>
  <si>
    <t>Current portion of long-term debt</t>
  </si>
  <si>
    <t>Current portion of convertible note payable, net of discount of $0 and $22,484, respectively</t>
  </si>
  <si>
    <t>September 2015 fixed rate convertible notes, net of discount of $825,000 and $1,237,500, respectively</t>
  </si>
  <si>
    <t>Promissory Note</t>
  </si>
  <si>
    <t>Current portion of litigation settlement</t>
  </si>
  <si>
    <t>Short term embedded derivative liabilities</t>
  </si>
  <si>
    <t>Make-whole dividend liability</t>
  </si>
  <si>
    <t>Total current liabilities</t>
  </si>
  <si>
    <t>Accrued Litigation Settlement, net of current portion</t>
  </si>
  <si>
    <t>Long-Term Debt</t>
  </si>
  <si>
    <t>Accrued Warranty Liability</t>
  </si>
  <si>
    <t>Commitments and Contingencies</t>
  </si>
  <si>
    <t xml:space="preserve"> </t>
  </si>
  <si>
    <t>Stockholders’ (Deficit) Equity:</t>
  </si>
  <si>
    <t>Common stock, $0.0001 par value, 450,000,000 shares authorized; 235,609,606 and 155,196,865 shares issued and outstanding, respectively</t>
  </si>
  <si>
    <t>Additional paid in capital</t>
  </si>
  <si>
    <t>Accumulated deficit</t>
  </si>
  <si>
    <t>Total stockholders’ (deficit) equity</t>
  </si>
  <si>
    <t>Total Liabilities and Stockholders’ (Deficit) Equity</t>
  </si>
  <si>
    <t>Series E Preferred Stock [Member]</t>
  </si>
  <si>
    <t>Series E preferred stock, net of discount of $584,632 and $1,231,737 respectively; Series F preferred stock, net of discount of $864,998 and $0, respectively</t>
  </si>
  <si>
    <t>Series F Preferred Stock [Member]</t>
  </si>
  <si>
    <t>Series A Preferred Stock [Member]</t>
  </si>
  <si>
    <t>Series A preferred stock, $.0001 par value; 750,000 shares authorized and issued; 212,390 shares and 212,390 shares outstanding as of March 31, 2016 and December 31, 2015, respectively ($2,548,680 Liquidation Preference)</t>
  </si>
  <si>
    <t>Condensed Consolidated Balance Sheets (Unaudited) (Parenthetical) - USD ($)</t>
  </si>
  <si>
    <t>Allowance for doubtful accounts</t>
  </si>
  <si>
    <t>Patents,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vertible Notes, September 2015 [Member]</t>
  </si>
  <si>
    <t>Unamortized discount</t>
  </si>
  <si>
    <t>Preferred stock, shares outstanding (in shares)</t>
  </si>
  <si>
    <t>Preferred stock, shares issued (in shares)</t>
  </si>
  <si>
    <t>Liquidation preference</t>
  </si>
  <si>
    <t>Convertible Debt [Member]</t>
  </si>
  <si>
    <t>Short term discount on convertible notes</t>
  </si>
  <si>
    <t>Convertible Preferred Stock Subject to Mandatory Redemption [Member] | Series E Preferred Stock [Member]</t>
  </si>
  <si>
    <t>Convertible Preferred Stock Subject to Mandatory Redemption [Member] | Series F Preferred Stock [Member]</t>
  </si>
  <si>
    <t>Condensed Consolidated Statements of Operations (Unaudited) - USD ($)</t>
  </si>
  <si>
    <t>Mar. 31, 2015</t>
  </si>
  <si>
    <t>Income Statement [Abstract]</t>
  </si>
  <si>
    <t>Revenues</t>
  </si>
  <si>
    <t>Costs and Expenses:</t>
  </si>
  <si>
    <t>Cost of revenues (exclusive of depreciation shown below)</t>
  </si>
  <si>
    <t>Research, development and manufacturing operations (exclusive of depreciation shown below)</t>
  </si>
  <si>
    <t>Selling, general and administrative (exclusive of depreciation shown below)</t>
  </si>
  <si>
    <t>Depreciation and amortization</t>
  </si>
  <si>
    <t>Total Costs and Expenses</t>
  </si>
  <si>
    <t>Loss from Operations</t>
  </si>
  <si>
    <t>Other Income/(Expense), net</t>
  </si>
  <si>
    <t>Interest expense</t>
  </si>
  <si>
    <t>Deemed interest expense on warrant liability</t>
  </si>
  <si>
    <t>Change in fair value of derivatives and gain/(loss) on extinguishment of liabilities, net</t>
  </si>
  <si>
    <t>Total Other Income/(Expense)</t>
  </si>
  <si>
    <t>Net Loss</t>
  </si>
  <si>
    <t>Net Loss Per Share (Basic and diluted) (in dollars per share)</t>
  </si>
  <si>
    <t>Weighted Average Common Shares Outstanding (Basic and diluted) (in shares)</t>
  </si>
  <si>
    <t>Condensed Consolidated Statements of Cash Flows (Unaudited) - USD ($)</t>
  </si>
  <si>
    <t>Operating Activities:</t>
  </si>
  <si>
    <t>Net loss</t>
  </si>
  <si>
    <t>Adjustments to reconcile net loss to net cash used in operating activities:</t>
  </si>
  <si>
    <t>Share based compensation</t>
  </si>
  <si>
    <t>Amortization of financing costs to interest expense</t>
  </si>
  <si>
    <t>Non-cash interest expense</t>
  </si>
  <si>
    <t>Amortization of debt discount</t>
  </si>
  <si>
    <t>Accrued litigation settlement</t>
  </si>
  <si>
    <t>Bad debt expense</t>
  </si>
  <si>
    <t>Changes in operating assets and liabilities:</t>
  </si>
  <si>
    <t>Accounts receivable</t>
  </si>
  <si>
    <t>Warranty reserve</t>
  </si>
  <si>
    <t>Net cash used in operating activities</t>
  </si>
  <si>
    <t>Investing Activities:</t>
  </si>
  <si>
    <t>Purchase of property, plant and equipment</t>
  </si>
  <si>
    <t>Interest income on restricted cash</t>
  </si>
  <si>
    <t>Patent activity costs</t>
  </si>
  <si>
    <t>Net cash used in investing activities</t>
  </si>
  <si>
    <t>Financing Activities:</t>
  </si>
  <si>
    <t>Payment of debt financing costs</t>
  </si>
  <si>
    <t>Repayment of debt</t>
  </si>
  <si>
    <t>Proceeds from Committed Equity Line</t>
  </si>
  <si>
    <t>Proceeds from issuance of stock and warran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Non-Cash Transactions:</t>
  </si>
  <si>
    <t>Non-cash conversions of preferred stock and convertible notes to equity</t>
  </si>
  <si>
    <t>Organization</t>
  </si>
  <si>
    <t>Organization, Consolidation and Presentation of Financial Statements [Abstract]</t>
  </si>
  <si>
    <t>ORGANIZATION Ascent Solar Technologies, Inc. (“Ascent”)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film, photovoltaic (“PV”), battery, fuel cell and nano technologies. Through its work on research and development contracts for private and governmental entities, ITN developed proprietary processing and manufacturing know-how applicable to PV products generally, and to Copper-Indium-Gallium-diSelenide (“CIGS”) PV products in particular. ITN formed Ascent to commercialize its investment in CIGS PV technologies. In January 2006, in exchange for 102,800 shares of common stock of Ascent, ITN assigned to Ascent certain CIGS PV technologies and trade secrets and granted to Ascent a perpetual, exclusive, royalty-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funded research and development contracts to Ascent and also transferred the key personnel working on the contracts to Ascent. Currently, the Company is producing consumer oriented products focusing on charging mobile devices powered by or enhanced by the Company's solar modules. Products in these markets are priced based on the overall product value proposition rather than a commodity-style price per watt basis. The Company continues to develop new consumer products and has adjusted utilization of its equipment to meet near term sales forecasts.</t>
  </si>
  <si>
    <t>Basis of Presentation</t>
  </si>
  <si>
    <t>BASIS OF PRESENTATION The accompanying condensed consolidated financial statements have been derived from the accounting records of Ascent Solar Technologies, Inc., Ascent Solar (Asia) Pte. Ltd., and Ascent Solar (Shenzhen) Co., Ltd. (collectively, "the Company") as of March 31, 2016 and December 31, 2015 , and the results of operations for the three months ended March 31, 2016 and 2015 . Ascent Solar (Shenzhen) Co., Ltd. is wholly owned by Ascent Solar (Asia) Pte. Ltd., which is wholly owned by Ascent Solar Technologies, Inc.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5 has been derived from the audited financial statements as of that date but does not include all of the information and footnotes included in the Company’s Annual Report on Form 10-K for the year ended December 31, 2015 . These condensed consolidated financial statements and notes should be read in conjunction with the financial statements and notes thereto included in the Company’s Annual Report on Form 10-K for the year ended December 31, 2015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months ended March 31, 2016 are not necessarily indicative of the results that may be expected for the year ending December 31, 2016 .</t>
  </si>
  <si>
    <t>Summary of Significant Accounting Policies</t>
  </si>
  <si>
    <t>Accounting Policies [Abstract]</t>
  </si>
  <si>
    <t>SUMMARY OF SIGNIFICANT ACCOUNTING POLICIES The Company’s significant accounting policies were described in Note 3 to the audited financial statements included in the Company’s Annual Report on Form 10-K for the year ended December 31, 2015 . There have been no significant changes to our accounting policies as of March 31, 2016 . 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is researching whether the adoption of ASU 2014-09 will have a material effect on the Company’s consolidated financial statements. In August 2014, the FASB issued ASU No. 2014-15, Presentation of Financial Statements—Going Concern (Subtopic 205-40): Disclosure of Uncertainties about an Entity’s Ability to Continue as a Going Concern .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has not early adopted ASU 2014-15. The Company is researching whether the adoption of ASU 2014-15 will have a material effect on the Company’s consolidated financial statements. In July 2015, the FASB issued ASU No. 2015-11 , Inventory (Topic 330): Simplifying the Measurement of Inventory , which states that inventory should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is currently evaluating the impact, if any, that the adoption of this guidance will have on its consolidated financial statements. In March 2016, the FASB issued ASU 2016-09, Improvements to Employee Share-Based Payment Accounting , which simplifies several aspects of the accounting for share-based payment transactions, including 1) accounting for income taxes, 2) classification of excess tax benefits in the statement of cash flows, 3) forfeitures, 4) minimum statutory tax withholding requirements, 5) cash flow classification of employee taxes withheld in the form of shares, 6) the practical expedient for estimating the expected term, and 7) intrinsic value. The guidance is effective for annual reporting periods beginning after December 15, 2016, and interim periods within those annual periods. The Company does not expect the implementation of ASU 2016-09 to have a material effect on its consolidated financial statements. Reclassifications : Certain reclassifications have been made to the 2015 financial information to conform to the 2016 presentation. Such reclassifications had no effect on the net loss.</t>
  </si>
  <si>
    <t>Liquidity and Continued Operations</t>
  </si>
  <si>
    <t>LIQUIDITY AND CONTINUED OPERATIONS [Abstract]</t>
  </si>
  <si>
    <t>LIQUIDITY AND CONTINUED OPERATIONS On September 4, 2015, the Company entered into a note purchase agreement between the Company and two accredited investors (the “Accredited Investors”). Pursuant to the note purchase agreement, the Company issued to the Accredited Investors $1.5 million original principal amount of secured subordinated convertible notes on September 4, 2015, and an additional $0.5 million original principal amount of secured subordinated convertible notes on September 28, 2015. See Note 10 for further information. Subsequent to March 31, 2016 the Company entered into an exchange agreement to cancel the September 2015 Convertible Notes, see Note 17 for further information. On November 4, 2015, the Company entered into a securities purchase agreement with a private investor (the "Private Investor") to issue 2,800 shares of Series E Preferred Stock in exchange for $2.8 million . See Note 11 for further information. On November 10, 2015, the Company and the Private Investor entered into a committed equity line purchase agreement (the "CEL"). Under the terms and subject to the conditions of the CEL purchase agreement, at its option, the Company has the right to sell to the Private Investor, and the Private Investor is obligated to purchase from the Company, up to $32.2 million of the Company’s common stock, subject to certain limitations, from time to time, over the 36 -month period commencing on December 18, 2015, the date that the registration statement was declared effective by the SEC. The remaining availability under the CEL as of March 31, 2016 is $29.1 million . Actual sales of shares of common stock to the Private Investor under the CEL purchase agreement will depend on a variety of factors to be determined by the Company from time to time, including, among others, our ability to register shares of common stock with the SEC, market conditions, the trading price of the common stock and determinations by the Company as to the appropriate sources of funding for the Company and its operations. As of January 27, 2016, the Company was not able to access the CEL because the Company does not have any registered shares available for use in connection with the CEL purchase agreement. The Company is in the process of registering an additional 48,000,000 shares for such purpose with the SEC. If such additional registration statement is declared effective by the SEC and such additional shares become available for use by the Company, the Company’s sales of shares pursuant to the CEL purchase agreement during 2016 would be limited to such 48,000,000 shares. The Company’s use of the CEL in 2016 and beyond would require, among other things, the Company to file additional registration statements in the future that cover additional shares and have such registration statements declared effective. The Company would also need to maintain the effectiveness of such additional registration statements. On January 19, 2016, the Company entered into a securities purchase agreement (the “Series F SPA”) with the Private Investor for the sale of $7 million of the Company’s newly designated Series F 7% Convertible Preferred Stock (the “Series F Preferred Stock”). See Note 12 for further information. The Company has continued PV production at its manufacturing facility. The Company does not expect that sales revenue and cash flows will be sufficient to support operations and cash requirements until it has fully implemented its new consumer products strategy. During the three months ended March 31, 2016 the Company used $5.9 million in cash for operations. The Company's primary significant long term cash obligation consists of a note payable of $5.7 million to a financial institution secured by a mortgage on its headquarters and manufacturing building in Thornton, Colorado. Total payments of $0.6 million , including principal and interest, will come due in the remainder of 2016. The Company owes $0.8 million as of March 31, 2016 related to a litigation settlement reached in April 2014, which is being paid in equal installments over 40 months which began in April 2014. Additional projected product revenues are not anticipated to result in a positive cash flow position for the year 2016 overall and as of March 31, 2016 the Company has negative working capital. As such, cash liquidity sufficient for the year ending December 31, 2016 will require additional financing. Subsequent to March 31, 2016 , the Company entered into a securities purchase agreements with the Accredited Investors for the private placement of $2.0 million of the Company’s newly designated Series G Convertible Preferred Stock (“Series G Preferred Stock”). See Note 17 for further information. The Company continues to accelerate sales and marketing efforts related to its consumer products strategy through increased hiring and expansion of its sales channel.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t>
  </si>
  <si>
    <t>Property, Plant and Equipment</t>
  </si>
  <si>
    <t>Property, Plant and Equipment [Abstract]</t>
  </si>
  <si>
    <t>PROPERTY, PLANT AND EQUIPMENT The following table summarizes property, plant and equipment as of March 31, 2016 and December 31, 2015 : As of March 31, As of December 31, 2016 2015 Building $ 5,828,960 $ 5,828,960 Furniture, fixtures, computer hardware and computer software 480,976 480,976 Manufacturing machinery and equipment 31,265,800 31,265,800 Net depreciable property, plant and equipment 37,575,736 37,575,736 Manufacturing machinery and equipment in progress — — Property, plant and equipment 37,575,736 37,575,736 Less: Accumulated depreciation and amortization (29,847,426 ) (28,484,708 ) Net property, plant and equipment $ 7,728,310 $ 9,091,028 The Company analyzes its long-lived assets for impairment, both individually and as a group, whenever events or changes in circumstances indicate that the carrying amount of the assets may not be recoverable. Depreciation expense for the three months ended March 31, 2016 and 2015 was $ 1,362,718 and $1,429,487 , respectively. Depreciation expense is recorded under “Depreciation and amortization expense” in the Condensed Consolidated Statements of Operations.</t>
  </si>
  <si>
    <t>Inventory Disclosure [Abstract]</t>
  </si>
  <si>
    <t>INVENTORIES Inventories consisted of the following at March 31, 2016 and December 31, 2015 : As of March 31, As of December 31, 2016 2015 Raw materials $ 830,622 $ 925,064 Work in process 668,716 671,746 Finished goods 2,653,153 2,675,570 Total $ 4,152,491 $ 4,272,380</t>
  </si>
  <si>
    <t>Debt</t>
  </si>
  <si>
    <t>Debt Disclosure [Abstract]</t>
  </si>
  <si>
    <t>DEBT On February 8, 2008, the Company acquired a manufacturing and office facility in Thornton, Colorado, for approximately $5.5 million . The purchase was financed by a promissory note, deed of trust and construction loan agreement (the “Construction Loan”) with the Colorado Housing and Finance Authority (“CHFA”), which provided the Company borrowing availability of up to $7.5 million for the building and building improvements. In 2009, the Construction Loan was converted to a permanent loan pursuant to a Loan Modification Agreement between the Company and CHFA (the “Permanent Loan”). The Permanent Loan, collateralized by the building, has an interest rate of 6.6% and the principal will be amortized through its term to January 2028. Further, pursuant to certain negative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The outstanding balance of the Permanent Loan was $5,712,634 as of March 31, 2016 . As of March 31, 2016 , future principal payments on long-term debt are due as follows: 2016 $ 270,440 2017 344,730 2018 368,183 2019 393,232 2020 419,985 Thereafter 3,916,064 $ 5,712,634 SEPTEMBER 2015 CONVERTIBLE NOTES On September 4, 2015, the Company entered into a note purchase agreement between the Company and the Accredited Investors. Pursuant to the note purchase agreement, the Company issued to the Accredited Investors $1.5 million original principal amount of secured subordinated convertible notes on September 4, 2015, and an additional $0.5 million original principal amount of secured subordinated convertible notes on September 28, 2015 (collectively, the “September 2015 Convertible Notes”). All amounts due under the September 2015 Convertible Notes are convertible at any time, in whole or in part, at the option of the Accredited Investors, into shares of Common Stock at a fixed conversion price, which is subject to adjustment for stock splits, stock dividends, combinations or similar events, of $0.12 per share (the “Conversion Price”). The Company, however, was prohibited from issuing shares of Common Stock pursuant to the September 2015 Convertible Notes unless stockholder approval of such issuance of securities is obtained as required by applicable NASDAQ listing rules. The Company received stockholder approval of such share issuances at a special stockholders meeting held on December 18, 2015. This provision resulted in a contingent beneficial conversion feature that was recognized once the contingency was resolved based on its intrinsic value at the commitment date. Accordingly, a beneficial conversion feature in the amount of $1.38 million was recorded as a debt discount on December 18, 2015. The debt discount will be recognized as additional interest expense over the life of the September 2015 Convertible Notes. There are no registration rights applicable to the September 2015 Convertible Notes. Accordingly, any shares of Common Stock issued upon conversion of the September 2015 Convertible Notes will be restricted and may only be sold in compliance with Rule 144 or in accordance with another exemption from registration. Unless earlier converted or redeemed, the September 2015 Convertible Notes will mature on September 4, 2016 (the “Maturity Date”). The September 2015 Convertible Notes bear interest at a rate of 8% per annum. Principal and interest on the September 2015 Convertible Notes is payable on the Maturity Date. Subsequent to March 31, 2016 the Company entered into an exchange agreement to cancel the September 2015 Convertible Notes, see Note 17 for further information.</t>
  </si>
  <si>
    <t>Make-Whole Dividend Liability</t>
  </si>
  <si>
    <t>Make-whole dividend liability [Abstract]</t>
  </si>
  <si>
    <t>MAKE-WHOLE DIVIDEND LIABILITY In June 2013, the Company entered into a Series A Preferred Stock Purchase Agreement. Holders of Series A Preferred Stock are entitled to cumulative dividends at a rate of 8.0% per annum, with the dividend rate being indexed to the Company's stock price and subject to adjustment. Conversion or redemption of the Series A Preferred Stock within 4 years of issuance requires the Company pay a make-whole dividend to the holders, whereby dividends for the full four year period are to be paid in cash or common stock (valued at 10% below market price). The Company concluded the make-whole dividends should be characterized as embedded derivatives under ASC 815. The make-whole dividends were expensed at the time of issuance and recorded as "Make-whole dividend liability" in the Condensed Consolidated Balance Sheets. The fair value of these dividend liabilities, which are indexed to the Company's common stock, must be evaluated at each period end. The fair value measurements rely primarily on Company-specific inputs and the Company’s own assumptions. With the absence of observable inputs, the Company determined these recurring fair value measurements reside primarily within Level 3 of the fair value hierarchy. The fair value determination required forecasting stock price volatility, expected average annual return and conversion date. During the three months ended March 31, 2016 , there was no change in the fair value of the make-whole liability from the fair value at December 31, 2015 . At March 31, 2016 , there were 212,390 shares of Series A outstanding. At March 31, 2016 , the Company was entitled to redeem the outstanding Series A preferred shares for $1.7 million , plus a make-whole amount of $0.8 million , payable in cash or common shares. The fair value of the make-whole dividend liabilities for the Series A preferred shares, which approximates cash value, was $0.8 million as of March 31, 2016 .</t>
  </si>
  <si>
    <t>Convertible Note and Series D Preferred Stock</t>
  </si>
  <si>
    <t>CONVERTIBLE NOTE AND SERIES D PREFERRED STOCK Convertible Note and Series D Preferred Stock On November 14, 2014, the Company entered into a securities purchase agreement (the "November 2014 Purchase Agreement") with one institutional and accredited investor (the "Investor"). Pursuant to the terms of the November 2014 Purchase Agreement, the Company sold to the Investor (i) $3,000,000 ( 3,000 shares) of Series D Convertible Preferred Stock (the "Series D Preferred Stock"), and (ii) $32,000,000 original principal amount of senior secured convertible notes (the "Notes"). The Series D Preferred Stock was fully converted as of March 31, 2015 . On September 4, 2015, the Company entered into a Cancellation and Waiver Agreement (the “Cancellation Agreement”), between the Company and the Investor to retire the Notes. The Cancellation Agreement was amended on October 8, 2015 and November 22, 2015. As of December 31, 2015 the total Notes outstanding balance was $52,520 and there was a corresponding embedded derivative liability valued at $60,984 . The Investor had available to them a new conversion price beginning on November 4, 2015 as a result of the Series E Preferred Stock transaction further described in Note 11. The Investor could elect to convert a portion of the Notes into shares of common stock using a conversion price equal to 80% of the average of the two lowest volume weighted average prices ("VWAP") of our common stock for the ten consecutive trading day period prior to each specific conversion date (the "Variable Price"). During the three months ended March 31, 2016 , the Investor elected to convert the remaining Notes outstanding balance of $52,520 using the Variable Price, resulting in the issuance of 979,850 shares of common stock. The Company paid interest in the amount of $266 on the Notes, resulting in the issuance of 4,954 shares of common stock during the three months ended March 31, 2016 . A net gain on extinguishment of $54,681 was recorded to "Change in fair value of derivatives and gain/(loss) on extinguishment of liabilities, net" in the Condensed Consolidated Statements of Operations for the three months ended March 31, 2016 as a result of the final conversion of the Notes.</t>
  </si>
  <si>
    <t>September 2015 Convertible Notes</t>
  </si>
  <si>
    <t>Series E Preferred Stock</t>
  </si>
  <si>
    <t>Equity [Abstract]</t>
  </si>
  <si>
    <t>SERIES E PREFERRED STOCK On November 4, 2015, the Company entered into a securities purchase agreement with a Private Investor to issue 2,800 shares of Series E Preferred Stock to an investor in exchange for $2,800,000 . The proceeds were fully received upon effectiveness of the Company’s registration statement covering the re-sale of the common stock underlying the Series E Preferred Stock in December of 2015. Shares of the Series E Preferred Stock (including the amount of any accrued and unpaid dividends thereon) are convertible, at the option of the holder into common stock at a variable conversion price equal to 80% of the average of the two lowest VWAPs of the Company's common stock for the ten consecutive trading day period prior to the conversion date. If certain defined default events occur, the conversion price would thereafter be reduced (and only reduced), to equal 70% of the average of the two lowest VWAPs of the Company's common stock for the twenty consecutive trading day period prior to the conversion date. During the quarter ended March 31, 2016 , the Private Investor exercised their option to convert 1,220 Series E Preferred Shares, representing a value of $1,220,193 , resulting in the issuance of 22,286,909 shares of common stock. Holders of the Series E Preferred Stock will be entitled to dividends in the amount of 7% per annum, payable when, as and if declared by the Board of Directors in its discretion. During the quarter ended March 31, 2016 , the Company paid dividends in the amount of $19,243 on the Series E Preferred Stock, resulting in the issuance of 353,091 shares of common stock. The Company has issued 360,000 shares of common stock to the Private Investor as a commitment fee relating to the Series E Preferred Stock. Costs associated with the Series E Preferred Stock, such as legal fees and commitment shares are capitalized and reported as deferred financing costs on the Condensed Consolidated Balance Sheets. The total gross debt issuance cost incurred by the Company related to the Series E Preferred Stock was $104,000 These debt issuance costs will be recognized as additional interest expense over the life of the Series E Preferred Stock. At any time after March 31, 2016, the Private Investor has the option to redeem for cash all or any portion of the outstanding shares of the Series E Preferred Stock at a price per share equal to $1,250 plus any accrued but unpaid dividends thereon. At any time after the third anniversary of the date of the initial issuance of Series E Preferred Stock, the Company will have the option to redeem for cash all outstanding shares of the Series E Preferred Stock at a price per share equal to $1,250 plus any accrued but unpaid dividends thereon. The Company classified the Series E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There are 1,102 shares of Series E Preferred Stock outstanding as of March 31, 2016 . Pursuant to a number of factors outlined in ASC Topic 815, Derivatives and Hedging , the conversion option in the Series E Preferred Stock was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5 , the derivative liability associated with the Series E Preferred Stock was $553,000 . The derivative liability associated with the Series E Preferred Stock is subject to revaluation on a quarterly basis to reflect the market value change of the embedded conversion option. At March 31, 2016 , the Company conducted a fair value assessment of the embedded derivative associated with the Series E Preferred Stock. As a result of the fair value assessment, the Company recorded a $272,000 gain as "Change in fair value of derivatives and gain/(loss) on extinguishment of liabilities, net" in the Condensed Consolidated Statements of Operations to properly reflect the fair value of the embedded derivative of $281,000 as of March 31, 2016 . The derivative associated with the Series E Preferred Stock approximates management’s estimate of the fair value of the embedded derivative liability at March 31, 2016 based on using a Monte Carlo simulation following a Geometric Brownian Motion with the following assumptions: annual volatility of 57% , present value discount rate of 12% and dividend yield of 0% . SERIES F PREFERRED STOCK On January 19, 2016, the Company entered into a securities purchase agreement (the “Series F SPA”) with the Private Investor for the sale of $7,000,000 of the Company’s newly designated Series F 7% Convertible Preferred Stock (the “Series F Preferred Stock”). On January 20, 2016, the Company sold and issued 7,000 shares of Series F Preferred Stock to the Private Investor. The aggregate purchase price of the Series F Preferred was $7,000,000 . On January 20, 2016 the Private Investor paid $500,000 to the Company. The remaining $6,500,000 will be paid by the Private Investor to the Company in 14 weekly increments of $500,000 or $250,000 beginning January 25, 2016 and ending April 25, 2016. The Private Investor is not required to continue to make such weekly payments to the Company if (i) certain specified equity conditions are not met, or (ii) the Company is in default of its obligations under the Series F SPA or the Series F Certificate of Designation. As of March 31, 2016 the Company has an outstanding other receivable in the amount of $2,000,000 from the Private Investor. As of April 28, 2016 the other receivable has been fully collected by the Company. Holders of the Series F Preferred Stock are entitled to dividends in the amount of 7% per annum, payable when, as and if declared by the Board of Directors in its discretion. During the quarter ended March 31, 2016 , the Company paid dividends in the amount of $19,896 on the Series F Preferred Stock, resulting in the issuance of 412,983 shares of common stock. Shares of the Series F Preferred Stock (including the amount of any accrued and unpaid dividends thereon) are convertible at the option of the holder into common stock at a fixed conversion price equal to $0.25 per share. If certain defined default events occur, the conversion price would thereafter be reduced (and only reduced), to equal 70% of the average of the two lowest VWAPs of our common stock for the twenty consecutive trading day period prior to the conversion date. The Company makes weekly redemptions of shares of Series F Preferred Stock (including any accrued and unpaid dividends thereon) which began on February 15, 2016. If the redemption price is paid by the Company in cash, the number of shares to be redeemed in each weekly increment shall be 250 shares of Series F Preferred Stock, and the redemption price shall be at a price per share equal to $1,250 plus any accrued but unpaid dividends thereon. The Company shall have the option to make such redemption payments in shares of common stock provided certain specified equity conditions are satisfied at the time of payment. The number of shares of common stock to be issued would be calculated using a per share price equal to 80% of the one lowest VWAP of our common stock for the ten consecutive trading day period prior to the payment date. For redemption payments made in shares of common stock, the Company will redeem either (i) 250 shares of Series F Preferred Stock or (ii) such greater number of shares of Series F Preferred Stock (and also including any accrued and unpaid dividends) that would result upon redemption in the issuance of a number of shares of common stock equal to 12% of the aggregate composite trading volume for the Company’s common stock during the preceding calendar week. The Private Investor has the option to take delivery of common stock being issued as a redemption payment on a single payment date or to take delivery of such shares in two tranches on two different days within one week. During the quarter ended March 31, 2016 the Private Investor exercised their option to convert 2,168 Series F Preferred Shares, representing a value of $2.17 million , resulting in the issuance of 43,266,850 shares of common stock. The Company classified the Series F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There are 4,832 shares of Series F Preferred Stock outstanding as of March 31, 2016 . Pursuant to a number of factors outlined in ASC Topic 815, Derivatives and Hedging , the conversion option in the Series F Preferred Stock was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1,666,000 were recorded. The debt discount will be charged to interest expense ratably over the life of the Series F Preferred Stock. The derivative liability associated with the Series F Preferred Stock is subject to revaluation on a quarterly basis to reflect the market value change of the embedded conversion option. At March 31, 2016 , the Company conducted a fair value assessment of the embedded derivative associated with the Series F Preferred Stock. As a result of the fair value assessment, the Company recorded a $302,000 gain as "Change in fair value of derivatives and gain/(loss) on extinguishment of liabilities, net" in the Condensed Consolidated Statements of Operations to properly reflect the fair value of the embedded derivative of $1,364,000 as of March 31, 2016 . The derivative associated with the Series F Preferred Stock approximates management’s estimate of the fair value of the embedded derivative liability at March 31, 2016 based on using a Monte Carlo simulation following a Geometric Brownian Motion with the following assumptions: annual volatility of 57% , present value discount rate of 12% and dividend yield of 0% . STOCKHOLDERS’ EQUITY Common Stock At March 31, 2016 , the Company had 450,000,000 shares of common stock, $0.0001 par value, authorized for issuance. Each share of common stock has the right to one vote. As of March 31, 2016 , the Company had 235,609,606 shares of common stock outstanding. The Company has not declared or paid any dividends related to the common stock through March 31, 2016 . Preferred Stock At March 31, 2016 , the Company had 25,000,000 shares of preferred stock, $0.0001 par value, authorized for issuance. Preferred stock may be issued in classes or series. Designations, powers, preferences, rights, qualifications, limitations and restrictions are determined by the Company’s Board of Directors. 750,000 shares have been designated as Series A preferred stock, 2,000 shares have been designated for Series B-1 and B-2 preferred stock, 690 shares have been designated as Series C preferred stock, 3,000 shares have been designated as Series D preferred stock, 2,500 shares have been designated as Series D-1 preferred stock, 2,800 shares have been designated as Series E preferred stock, and 7,000 shares have been designated as Series F preferred stock. As of March 31, 2016 , the Company had 212,390 shares of Series A preferred stock, 0 shares of Series B-1 and Series B-2 preferred stock, 0 shares of Series C preferred stock, 0 shares of Series D preferred stock, 0 shares of Series D-1 preferred stock, 1,102 shares of Series E preferred stock, and 4,832 shares of Series F preferred stock outstanding. The Company has no declared unpaid dividends related to the preferred stock as of March 31, 2016 . Series A Preferred Stock In June 2013, the Company entered into a Securities Purchase Agreement with an investor to sell an aggregate of 750,000 shares of Series A Preferred Stock at a price of $8.00 per share, resulting in gross proceeds of $6,000,000 . This purchase agreement included warrants to purchase up to 262,500 shares of common stock of the Company. The transfer of cash and securities took place incrementally, the first closing occurring on June 17, 2013 with the transfer of 125,000 shares of Series A Preferred Stock and a warrant to purchase 43,750 shares of common stock for $1,000,000 . The final closings took place in August 2013, with the transfer of 625,000 shares of Series A Preferred Stock and a warrant to purchase 218,750 shares of common stock for $5,000,000 . Holders of Series A Preferred Stock are entitled to cumulative dividends at a rate of 8.0%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e Series A Preferred Stock may be converted into shares of common stock at the option of the Company if the closing price of the common stock exceeds $11.60 , as adjusted, for 20 consecutive trading days, or by the holder at any time. The Company has the right to redeem the Series A Preferred Stock at a price of $8.00 per share, plus any accrued and unpaid dividends, plus the make-whole amount (if applicable). At March 31, 2016 , the preferred shares were not eligible for conversion to common shares at the option of the Company. The holder of the preferred shares may convert to common shares at any time, at no cost, at a ratio of 1 preferred share into 1 common shares (subject to standard ratable anti-dilution adjustments). Upon any conversion (whether at the option of the Company or the holder), the holder is entitled to receive any accrued but unpaid dividends and also any make-whole amount (if applicable). See Note 8. Make-Whole Dividend Liability. During the three months ended March 31, 2016 , the holder of the Series A Preferred Shares converted 0 preferred shares into 0 shares of common stock.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Series D Preferred Stock Refer to Note 9 descriptions of Series D Preferred Stock. Series D-1 Preferred Stock On February 19, 2015, the Company entered into a securities purchase agreement to issue 2,500 shares of Series D-1 Preferred Stock to an investor in exchange for $2,500,000 . The proceeds were received on the closing date, February 25, 2015. All amounts due under the Series D-1 Preferred Stock were convertible at any time, in whole or in part, at the option of the investor into shares of Common Stock at a fixed conversion price, which was subject to adjustment for stock splits, stock dividends, combinations or similar events. The Series D-1 Preferred Stock was convertible into shares of Common Stock at the initial price of $2.31 per share. The investor had the option to convert the Series D-1 Preferred Stock into shares of Common Stock at a “D-1 Alternate Conversion Price” equal to the lowest of (i) $2.31 per share or (ii) 85% of the lowest VWAPs of the Common Stock on any trading day during the five consecutive trading day period, including the trading day immediately prior to the date of the applicable conversion date. During the quarter ended March 31, 2015 , the investor exercised its option to convert 2,500 Preferred Shares, representing a value of $2,500,000 , at a D-1 Alternate Conversion Price resulting in the issuance of 2,305,824 Common Shares. Holders of the Series D-1 Preferred Stock were entitled to receive dividends in the amount of 7% per annum, subject to increase to 15% per annum upon the occurrence and continuance of certain events of default. Dividends on the Series D-1 Preferred Stock were payable monthly in shares of Common Stock or cash, at the Company’s option. During the quarter ended March 31, 2015 , the Company paid dividends in the amount of $6,944 on the Series D-1 Preferred Stock, resulting in the issuance of 3,896 shares of common stock. The Company classified the Series D-1 Preferred Stock as a liability pursuant to ASC 480 on the closing date due to the structure of the financing agreement, whereby the Company had an unconditional obligation that the Company may settle by issuing a variable number of common shares with a monetary value that is fixed and known at inception. The Series D-1 Preferred Stock was fully converted into shares of common stock as of March 31, 2015 . Pursuant to a number of factors outlined in ASC Topic 815, Derivatives and Hedging, the conversion options in the Series D-1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3.4 million were recorded. The debt discount of $3.4 million was charged to interest expense. As of March 31, 2015 , the value of the derivative liability associated with the Series D-1 Preferred Stock was $0 as the Series D-1 Preferred Stock was fully converted as of March 31, 2015 . A net gain of $2.7 million was recorded to "Change in fair value of derivatives and gain/(loss) on extinguishment of liabilities, net" in the Consolidated Statements of Operations for the quarter ended March 31, 2015 upon extinguishment of the D-1 Preferred Stock liability and the related embedded derivative. The derivative associated with the Series D-1 Preferred Stock approximated management’s estimate of the fair value of the embedded derivative liability at the closing date based on using a Monte Carlo simulation following a Geometric Brownian Motion with the following assumptions: annual volatility of 45% , present value discount rate of 12% , dividend yield of 0% , and a life of 0.2 years . Series E Preferred Stock Refer to Note 11 descriptions of Series E Preferred Stock. Series F Preferred Stock Refer to Note 12 descriptions of Series F Preferred Stock. The Committed Equity Line On November 10, 2015, the Company and the Private Investor entered into a committed equity line purchase agreement (the "CEL"). Under the terms and subject to the conditions of the CEL purchase agreement, at its option the Company has the right to sell to the Private Investor, and the Private Investor is obligated to purchase from the Company, up to $32.2 million of the Company’s common stock, subject to certain limitations, from time to time, over the 36 -month period commencing on December 18, 2015, the date that the registration statement was declared effective by the SEC. From time to time, the Company may direct the Private Investor, at its sole discretion and subject to certain conditions, to purchase an amount of shares of common stock up to the lesser of (i) $1,000,000 or (ii) 300% of the average daily trading volume of the Company’s common stock over the preceding ten trading day period. The per share purchase price for shares of common stock to be sold by the Company under the CEL purchase agreement shall be equal to 80% of the average of the two lowest VWAPs of the common stock for the ten consecutive trading day period prior to the purchase date. During the quarter ended March 31, 2016 , the Company directed the Private Investor to purchase $1.06 million of common stock which resulted in the issuance of 10,509,077 shares of common stock. The remaining availability under the CEL as of March 31, 2016 was $29,143,853 . The Company may not direct the Private Investor to purchase shares of common stock more frequently than once each ten business days. The Company’s sales of shares of common stock to the Private Investor under the CEL purchase agreement are limited to no more than the number of shares that would result in the beneficial ownership by the Private Investor and its affiliates, at any single point in time, of more than 9.99% of the Company’s then outstanding shares of common stock. As consideration for entering into the CEL purchase agreement, the Company has issued to the Private Investor 2,640,000 shares of common stock (the “Commitment Shares”). The Commitment Shares were issued to the Private Investor in five increments which commenced upon the date that the registration statement was declared effective by the SEC.</t>
  </si>
  <si>
    <t>Series F Preferred Stock</t>
  </si>
  <si>
    <t>Stockholders' Equity</t>
  </si>
  <si>
    <t>Equity Plans and Share-Based Compensation</t>
  </si>
  <si>
    <t>Disclosure of Compensation Related Costs, Share-based Payments [Abstract]</t>
  </si>
  <si>
    <t>EQUITY PLANS AND SHARE-BASED COMPENSATION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densed Consolidated Statements of Operations was as follows: For the three months ended March 31, 2016 2015 Share-based compensation cost included in: Research and development $ 45,689 $ 101,310 Selling, general and administrative 172,149 159,831 Total share-based compensation cost $ 217,838 $ 261,141 The following table presents share-based compensation expense by type: For the three months ended March 31, 2016 2015 Type of Award: Stock Options $ 95,384 $ 165,500 Restricted Stock Units and Awards 122,454 95,641 Total share-based compensation cost $ 217,838 $ 261,141 Stock Options: The Company recognized share-based compensation expense for stock options of $95,000 to officers, directors and employees for the three months ended March 31, 2016 related to stock option awards ultimately expected to vest. The weighted average estimated fair value of employee stock options granted for the three months ended March 31, 2016 and 2015 was $0.06 and $0.78 per share, respectively. Fair value was calculated using the Black-Scholes Model with the following assumptions: For the three months ended March 31, 2016 2015 Expected volatility 114% 92% Risk free interest rate 1% 2% Expected dividends — — Expected life (in years) 5.8 5.8 Expected volatility is based on the historical volatility of the Company’s stock. The risk-free rate of return is based on the yield of U.S. Treasury bonds with a maturity equal to the expected term of the award. Historical data is used to estimate forfeitures within the Company’s valuation model. The Company’s expected life of stock option awards is derived from historical experience and represents the period of time that awards are expected to be outstanding. As of March 31, 2016 , total compensation cost related to non-vested stock options not yet recognized was $344,000 which is expected to be recognized over a weighted average period of approximately 1.6 years. As of March 31, 2016 , 1,479,750 shares were vested or expected to vest in the future at a weighted average exercise price of $2.29 . As of March 31, 2016 , 3,385,556 shares remained available for future grants under the Option Plan. Restricted Stock: In addition to the stock options discussed above, the Company recognized share-based compensation expense related to restricted stock grants of $122,000 for the three months ended March 31, 2016 . The weighted average estimated fair value of restricted stock grants for the three months ended March 31, 2016 and 2015 was $0.10 and $1.12 per share, respectively. Total unrecognized share-based compensation expense from unvested restricted stock as of March 31, 2016 was $414,000 which is expected to be recognized over a weighted average period of approximately 0.8 years. As of March 31, 2016 , 4,559,931 shares were expected to vest in the future. As of March 31, 2016 , 9,182,629 shares remained available for future grants under the Restricted Stock Plan.</t>
  </si>
  <si>
    <t>Related Party Transactions</t>
  </si>
  <si>
    <t>Related Party Transactions [Abstract]</t>
  </si>
  <si>
    <t>RELATED PARTY TRANSACTIONS TFG Radiant owns approximately 2.5% of the Company's outstanding common stock as of March 31, 2016 . In February 2012, the Company announced the appointment of Victor Lee as President and Chief Executive Officer. Mr. Lee had served on the Company's Board of Directors since November 2011 and is currently the managing director of Tertius Financial Group Pte Ltd, the joint venture partner with Radiant Group in TFG Radiant. In April 2012, the Company appointed the Chairman of TFG Radiant, Mr. Winston Xu (aka Xu Biao), as a member of its Board of Directors. In June 2012, the Company entered into a supply agreement and a contract manufacturing agreement with TFG Radiant. Under the terms of the contract manufacturing agreement TFG Radiant was to oversee certain aspects of the contract manufacturing process related to the Company's EnerPlex™ line of consumer products. The Company compensated TFG Radiant for acting as general contractor in the contract manufacturing process. Under the supply agreement TFG Radiant was to distribute the Company's consumer products in Asia. In December 2012, the Company entered into a consulting agreement with TFG Radiant for product design, product development and manufacturing coordination activities provided by TFG Radiant to the Company in connection with the Company's line of consumer electronics products. This consulting agreement was terminated effective March 31, 2014. On April 6, 2015, the Company entered into a securities purchase agreement with TFG Radiant for a private placement of a total of 1,000,000 shares of the Company’s common stock which resulted in gross proceeds of approximately $1,000,000 to the Company. The transaction closed on April 17, 2015. On June 10, 2015, the Company entered into a securities purchase agreement with TFG Radiant for a private placement of a total of 1,000,000 shares of the Company’s common stock which resulted in gross proceeds of approximately $1,000,000 to the Company. The transaction closed on July 10, 2015. During three months ended March 31, 2016 , the Company made no disbursements to TFG Radiant. During the three months ended March 31, 2016 and March 31, 2015 , the Company recognized revenue in the amount of $0 and $0 , respectively, for products sold to TFG Radiant under the supply agreement. As of March 31, 2016 and December 31, 2015, the Company had $0 and $0 , respectively, in receivables and deposits with TFG Radiant.</t>
  </si>
  <si>
    <t>Commitments and Contingencies Disclosure [Abstract]</t>
  </si>
  <si>
    <t>COMMITMENTS AND CONTINGENCIES On October 21, 2011, the Company was notified that a complaint claiming $3.0 million for an investment banking fee (the “Lawsuit”) was filed by Jefferies &amp; Company, Inc. (“Jefferies”) against the Company in New York State Supreme Court in the County of New York. In December 2010, Ascent and Jefferies entered into an engagement agreement (the “Fee Agreement”) pursuant to which Jefferies was hired to act as the Company's financial advisor in relation to certain potential transactions. In addition, Jefferies claimed an award for attorney's fees and prejudgment interest in the approximate amount of $1.2 million . On April 16, 2014, the parties settled the lawsuit where the Company agreed to pay Jefferies a total of $2.0 million in equal installments over 40 months. The Company has paid $150,000 during the three months ended March 31, 2016 . The Company records a liability in its financial statements for costs related to claims, including settlements and judgments, where the Company has assessed that a loss is probable and an amount can be reasonably estimated. The Company accrued $ 1.7 million , the net present value of the $2.0 million settlement, as of December 31, 2013. As of March 31, 2016 , $196,000 was accrued for the long-term portion of this settlement and $554,000 was recorded as Accrued litigation settlement, current portion, in the Condensed Consolidated Balance Sheets.</t>
  </si>
  <si>
    <t>Subsequent Events</t>
  </si>
  <si>
    <t>Subsequent Events [Abstract]</t>
  </si>
  <si>
    <t>SUBSEQUENT EVENTS Cancellation of Outstanding September 2015 Convertible Notes and Issuance of Rights to Receive a Fixed Amount of Common Stock On April 29, 2016, the Company entered into Exchange Agreements (the “Exchange Agreements”), with the Accredited Investors to cancel the September 2015 Convertible Notes described in Note 10. In exchange, the Company has issued to the Accredited Investors rights to receive a fixed number of shares of common stock of the Company in accordance with the terms of Rights to Receive Common Stock dated April 29, 2016 (the “Rights”). The Rights obligate the Company to issue to the Accredited Investors (without the payment of any additional consideration) an aggregate of approximately 42.1 million shares of common stock (the “Right Shares”). The number of Right Shares is fixed, and is only subject to customary non-price based ratable adjustments. The Rights are immediately exercisable and expire on April 29, 2021. The Accredited Investors will not be able to exercise the Rights and receive Right Shares to the extent that after giving effect to such issuance after exercise, the Accredited Investor would beneficially own in excess of 4.9% (in the case of one Accredited Investor) or 9.9% (in the case of the other Accredited Investor) of the number of shares of the Company’s common stock outstanding immediately after giving effect to the issuance of shares of the Company’s common stock issuable upon exercise of the applicable Right. Each Accredited Investor may decrease their applicable ownership limitation at any time and each holder, upon not less than 61 days’ prior notice to the Company, may increase their applicable beneficial ownership limitation provided that the applicable beneficial ownership limitation may in no event exceed 9.99% of the number of shares of the Company’s common stock outstanding immediately after giving effect to the issuance of shares of the Company’s common stock upon exercise of the applicable Right. Series G Convertible Preferred Stock Financing On April 29, 2016, the Company entered into securities purchase agreements with the Accredited Investors for the private placement of $2,000,000 of the Company’s newly designated Series G Convertible Preferred Stock. The Company issued a total of 500 shares of Series G Preferred Stock to the Accredited Investors in exchange for $500,000 at closing. The Company will sell an additional 1,500 shares of Series G Preferred Stock to the Accredited Investors in three subsequent closings that will occur during the month of May, which will result in additional gross proceeds to the Company of $1,500,000 . Shares of the Series G Preferred Stock (including the amount of any accrued and unpaid dividends thereon) will be convertible at the option of the Accredited Investors into common stock at a fixed conversion price of $0.05 per share. Holders of the Series G Preferred Stock will be entitled to dividends in the amount of 10% per annum. One year after issuance, the Company is required to redeem for cash all or any portion of the outstanding shares of the Series G Preferred Stock at a price per share equal to $1,000 plus any accrued but unpaid dividends thereon. Except as otherwise required by law (or with respect to approval of certain actions), the Series G Preferred Stock will not have voting rights.</t>
  </si>
  <si>
    <t>Summary of Significant Accounting Policies (Policies)</t>
  </si>
  <si>
    <t>The accompanying condensed consolidated financial statements have been derived from the accounting records of Ascent Solar Technologies, Inc., Ascent Solar (Asia) Pte. Ltd., and Ascent Solar (Shenzhen) Co., Ltd. (collectively, "the Company") as of March 31, 2016 and December 31, 2015 , and the results of operations for the three months ended March 31, 2016 and 2015 . Ascent Solar (Shenzhen) Co., Ltd. is wholly owned by Ascent Solar (Asia) Pte. Ltd., which is wholly owned by Ascent Solar Technologies, Inc.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5 has been derived from the audited financial statements as of that date but does not include all of the information and footnotes included in the Company’s Annual Report on Form 10-K for the year ended December 31, 2015 . These condensed consolidated financial statements and notes should be read in conjunction with the financial statements and notes thereto included in the Company’s Annual Report on Form 10-K for the year ended December 31, 2015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months ended March 31, 2016 are not necessarily indicative of the results that may be expected for the year ending December 31, 2016 .</t>
  </si>
  <si>
    <t>Recent Accounting Pronouncements</t>
  </si>
  <si>
    <t>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is researching whether the adoption of ASU 2014-09 will have a material effect on the Company’s consolidated financial statements. In August 2014, the FASB issued ASU No. 2014-15, Presentation of Financial Statements—Going Concern (Subtopic 205-40): Disclosure of Uncertainties about an Entity’s Ability to Continue as a Going Concern .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has not early adopted ASU 2014-15. The Company is researching whether the adoption of ASU 2014-15 will have a material effect on the Company’s consolidated financial statements. In July 2015, the FASB issued ASU No. 2015-11 , Inventory (Topic 330): Simplifying the Measurement of Inventory , which states that inventory should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is currently evaluating the impact, if any, that the adoption of this guidance will have on its consolidated financial statements. In March 2016, the FASB issued ASU 2016-09, Improvements to Employee Share-Based Payment Accounting , which simplifies several aspects of the accounting for share-based payment transactions, including 1) accounting for income taxes, 2) classification of excess tax benefits in the statement of cash flows, 3) forfeitures, 4) minimum statutory tax withholding requirements, 5) cash flow classification of employee taxes withheld in the form of shares, 6) the practical expedient for estimating the expected term, and 7) intrinsic value. The guidance is effective for annual reporting periods beginning after December 15, 2016, and interim periods within those annual periods. The Company does not expect the implementation of ASU 2016-09 to have a material effect on its consolidated financial statements.</t>
  </si>
  <si>
    <t>Property, Plant and Equipment (Tables)</t>
  </si>
  <si>
    <t>Property, plant and equipment</t>
  </si>
  <si>
    <t>The following table summarizes property, plant and equipment as of March 31, 2016 and December 31, 2015 : As of March 31, As of December 31, 2016 2015 Building $ 5,828,960 $ 5,828,960 Furniture, fixtures, computer hardware and computer software 480,976 480,976 Manufacturing machinery and equipment 31,265,800 31,265,800 Net depreciable property, plant and equipment 37,575,736 37,575,736 Manufacturing machinery and equipment in progress — — Property, plant and equipment 37,575,736 37,575,736 Less: Accumulated depreciation and amortization (29,847,426 ) (28,484,708 ) Net property, plant and equipment $ 7,728,310 $ 9,091,028</t>
  </si>
  <si>
    <t>Inventories (Tables)</t>
  </si>
  <si>
    <t>Schedule of inventory, current</t>
  </si>
  <si>
    <t>Inventories consisted of the following at March 31, 2016 and December 31, 2015 : As of March 31, As of December 31, 2016 2015 Raw materials $ 830,622 $ 925,064 Work in process 668,716 671,746 Finished goods 2,653,153 2,675,570 Total $ 4,152,491 $ 4,272,380</t>
  </si>
  <si>
    <t>Debt (Tables)</t>
  </si>
  <si>
    <t>Schedule of maturities of long-term debt</t>
  </si>
  <si>
    <t>As of March 31, 2016 , future principal payments on long-term debt are due as follows: 2016 $ 270,440 2017 344,730 2018 368,183 2019 393,232 2020 419,985 Thereafter 3,916,064 $ 5,712,634</t>
  </si>
  <si>
    <t>Equity Plans and Share-Based Compensation (Tables)</t>
  </si>
  <si>
    <t>Share-based compensation cost by line item</t>
  </si>
  <si>
    <t>The share-based compensation expense recognized in the Condensed Consolidated Statements of Operations was as follows: For the three months ended March 31, 2016 2015 Share-based compensation cost included in: Research and development $ 45,689 $ 101,310 Selling, general and administrative 172,149 159,831 Total share-based compensation cost $ 217,838 $ 261,141</t>
  </si>
  <si>
    <t>Share-based compensation cost by award type</t>
  </si>
  <si>
    <t>The following table presents share-based compensation expense by type: For the three months ended March 31, 2016 2015 Type of Award: Stock Options $ 95,384 $ 165,500 Restricted Stock Units and Awards 122,454 95,641 Total share-based compensation cost $ 217,838 $ 261,141</t>
  </si>
  <si>
    <t>Share-based compensation fair value assumptions</t>
  </si>
  <si>
    <t>Fair value was calculated using the Black-Scholes Model with the following assumptions: For the three months ended March 31, 2016 2015 Expected volatility 114% 92% Risk free interest rate 1% 2% Expected dividends — — Expected life (in years) 5.8 5.8</t>
  </si>
  <si>
    <t>Organization (Details)</t>
  </si>
  <si>
    <t>1 Months Ended</t>
  </si>
  <si>
    <t>Jan. 31, 2006shares</t>
  </si>
  <si>
    <t>Common stock issued (in shares)</t>
  </si>
  <si>
    <t>Liquidity and Continued Operations (Details) - USD ($)</t>
  </si>
  <si>
    <t>Apr. 29, 2016</t>
  </si>
  <si>
    <t>Jan. 20, 2016</t>
  </si>
  <si>
    <t>Jan. 19, 2016</t>
  </si>
  <si>
    <t>Nov. 10, 2015</t>
  </si>
  <si>
    <t>Nov. 04, 2015</t>
  </si>
  <si>
    <t>Apr. 16, 2014</t>
  </si>
  <si>
    <t>May. 31, 2016</t>
  </si>
  <si>
    <t>Apr. 30, 2014</t>
  </si>
  <si>
    <t>Jan. 27, 2016</t>
  </si>
  <si>
    <t>Sep. 28, 2015</t>
  </si>
  <si>
    <t>Sep. 04, 2015</t>
  </si>
  <si>
    <t>Dec. 31, 2013</t>
  </si>
  <si>
    <t>Schedule of Liquidity and Continued Operations [Line Items]</t>
  </si>
  <si>
    <t>Common stock, projected shares authorized</t>
  </si>
  <si>
    <t>Net cash (used in) operating activities</t>
  </si>
  <si>
    <t>Notes payable</t>
  </si>
  <si>
    <t>Notes payable, repayments of principal and interest in remainder of fiscal year</t>
  </si>
  <si>
    <t>Estimated litigation liability</t>
  </si>
  <si>
    <t>Litigation settlement, payment period</t>
  </si>
  <si>
    <t>40 months</t>
  </si>
  <si>
    <t>Committed Equity Line [Member]</t>
  </si>
  <si>
    <t>Issuance of common stock (in shares)</t>
  </si>
  <si>
    <t>Proceeds from issuance of stock</t>
  </si>
  <si>
    <t>Series E Preferred Stock [Member] | Private Placement [Member] | Maximum [Member]</t>
  </si>
  <si>
    <t>Common Stock [Member]</t>
  </si>
  <si>
    <t>Amount of stock private investor is obligated to purchase</t>
  </si>
  <si>
    <t>Common Stock [Member] | Committed Equity Line [Member]</t>
  </si>
  <si>
    <t>Period following registration statement effective date</t>
  </si>
  <si>
    <t>36 months</t>
  </si>
  <si>
    <t>Common Stock [Member] | Committed Equity Line [Member] | Maximum [Member]</t>
  </si>
  <si>
    <t>Series F Preferred Stock [Member] | Private Placement [Member]</t>
  </si>
  <si>
    <t>Preferred stock, value, subscriptions</t>
  </si>
  <si>
    <t>Series G Preferred Stock [Member] | Private Placement [Member] | Subsequent Event [Member]</t>
  </si>
  <si>
    <t>Series G Preferred Stock [Member] | Private Placement [Member] | Subsequent Event [Member] | Scenario, Forecast [Member]</t>
  </si>
  <si>
    <t>Aggregate principal amount of Notes outstanding</t>
  </si>
  <si>
    <t>Convertible Debt [Member] | Series E Preferred Stock [Member]</t>
  </si>
  <si>
    <t>Property, Plant and Equipment (Details) - USD ($)</t>
  </si>
  <si>
    <t>Property, Plant and Equipment [Line Items]</t>
  </si>
  <si>
    <t>Net depreciable property, plant and equipment</t>
  </si>
  <si>
    <t>Less: Accumulated depreciation and amortization</t>
  </si>
  <si>
    <t>Depreciation expense</t>
  </si>
  <si>
    <t>Building [Member]</t>
  </si>
  <si>
    <t>Furniture, fixtures, computer hardware and computer software [Member]</t>
  </si>
  <si>
    <t>Manufacturing machinery and equipment [Member]</t>
  </si>
  <si>
    <t>Manufacturing machinery and equipment in progress [Member]</t>
  </si>
  <si>
    <t>Inventories (Details) - USD ($)</t>
  </si>
  <si>
    <t>Raw materials</t>
  </si>
  <si>
    <t>Work in process</t>
  </si>
  <si>
    <t>Finished goods</t>
  </si>
  <si>
    <t>Total</t>
  </si>
  <si>
    <t>Debt Narrative (Details) - USD ($)</t>
  </si>
  <si>
    <t>Feb. 08, 2008</t>
  </si>
  <si>
    <t>Dec. 31, 2009</t>
  </si>
  <si>
    <t>Debt Instrument [Line Items]</t>
  </si>
  <si>
    <t>Long-term debt</t>
  </si>
  <si>
    <t>Construction Loan [Member]</t>
  </si>
  <si>
    <t>Available borrowing capacity</t>
  </si>
  <si>
    <t>Permanent Loan [Member]</t>
  </si>
  <si>
    <t>Stated interest rate</t>
  </si>
  <si>
    <t>6.60%</t>
  </si>
  <si>
    <t>Manufacturing and Office Facility [Member]</t>
  </si>
  <si>
    <t>Cost of acquisition</t>
  </si>
  <si>
    <t>Debt Schedule of Maturities of Long-term Debt (Details)</t>
  </si>
  <si>
    <t>Mar. 31, 2016USD ($)</t>
  </si>
  <si>
    <t>Thereafter</t>
  </si>
  <si>
    <t>Total maturities</t>
  </si>
  <si>
    <t>Make-Whole Dividend Liability (Details) - USD ($)</t>
  </si>
  <si>
    <t>Jun. 30, 2013</t>
  </si>
  <si>
    <t>Class of Stock [Line Items]</t>
  </si>
  <si>
    <t>Change in fair value of make-whole dividend liability</t>
  </si>
  <si>
    <t>Preferred stock, dividend rate</t>
  </si>
  <si>
    <t>8.00%</t>
  </si>
  <si>
    <t>Preferred stock, redemption, term, required make-whole dividend</t>
  </si>
  <si>
    <t>4 years</t>
  </si>
  <si>
    <t>Preferred stock, dividend, make-whole dividend rate to market value</t>
  </si>
  <si>
    <t>10.00%</t>
  </si>
  <si>
    <t>Preferred stock, redemption amount</t>
  </si>
  <si>
    <t>Preferred stock, redemption amount, additional make-whole amount</t>
  </si>
  <si>
    <t>Preferred Class A [Member]</t>
  </si>
  <si>
    <t>Convertible Note and Series D Preferred Stock - Convertible Note (Details) - USD ($)</t>
  </si>
  <si>
    <t>Nov. 14, 2014</t>
  </si>
  <si>
    <t>Net gain on extinguishment of debt</t>
  </si>
  <si>
    <t>Convertible notes payable</t>
  </si>
  <si>
    <t>Private Placement [Member] | Convertible Preferred Stock Subject to Mandatory Redemption [Member]</t>
  </si>
  <si>
    <t>Private Placement [Member] | Convertible Debt [Member]</t>
  </si>
  <si>
    <t>Proceeds from issuance of convertible debt</t>
  </si>
  <si>
    <t>Private Placement [Member] | Convertible Debt [Member] | Reinstated Notes [Member]</t>
  </si>
  <si>
    <t>Convertible debt, percent of average of two lowest volume weighted average prices</t>
  </si>
  <si>
    <t>80.00%</t>
  </si>
  <si>
    <t>Convertible debt, period after conversion date</t>
  </si>
  <si>
    <t>10 days</t>
  </si>
  <si>
    <t>Conversion of stock, amount converted</t>
  </si>
  <si>
    <t>Conversion of stock, shares issued</t>
  </si>
  <si>
    <t>Stock issued during period, shares, issued for interest expense</t>
  </si>
  <si>
    <t>September 2015 Convertible Notes (Details) - Convertible Debt [Member] - USD ($)</t>
  </si>
  <si>
    <t>Dec. 18, 2015</t>
  </si>
  <si>
    <t>Conversion price</t>
  </si>
  <si>
    <t>Beneficial conversion feature</t>
  </si>
  <si>
    <t>Series E Preferred Stock (Details) - USD ($)</t>
  </si>
  <si>
    <t>Percent of two lowest volume weighted average prices</t>
  </si>
  <si>
    <t>Measurement period after conversion date</t>
  </si>
  <si>
    <t>Percent of two lowest volume weighted average prices - in default</t>
  </si>
  <si>
    <t>70.00%</t>
  </si>
  <si>
    <t>Measurement period before conversion date - in default</t>
  </si>
  <si>
    <t>20 days</t>
  </si>
  <si>
    <t>Shares converted</t>
  </si>
  <si>
    <t>Stock issued in lieu of cash, value</t>
  </si>
  <si>
    <t>Conversion of shares (in shares)</t>
  </si>
  <si>
    <t>7.00%</t>
  </si>
  <si>
    <t>Preferred dividends, cash</t>
  </si>
  <si>
    <t>Stock dividends</t>
  </si>
  <si>
    <t>Series E Preferred Stock [Member] | Embedded Derivative Financial Instruments [Member]</t>
  </si>
  <si>
    <t>Derivative - expected annual volatility</t>
  </si>
  <si>
    <t>57.00%</t>
  </si>
  <si>
    <t>Derivative - present value of discount rate</t>
  </si>
  <si>
    <t>12.00%</t>
  </si>
  <si>
    <t>Derivative - expected dividend rate</t>
  </si>
  <si>
    <t>0.00%</t>
  </si>
  <si>
    <t>Series E Preferred Stock [Member] | Investor [Member]</t>
  </si>
  <si>
    <t>Preferred stock, redemption price per share (in dollars per share)</t>
  </si>
  <si>
    <t>Series E Preferred Stock [Member] | Parent Company [Member]</t>
  </si>
  <si>
    <t>Series E Preferred Stock [Member] | Private Placement [Member]</t>
  </si>
  <si>
    <t>Shares issued as commitment fee</t>
  </si>
  <si>
    <t>Gross debt issuance cost</t>
  </si>
  <si>
    <t>Series E Preferred Stock [Member] | Private Placement [Member] | Embedded Derivative Financial Instruments [Member]</t>
  </si>
  <si>
    <t>Gain on change in fair value of derivative</t>
  </si>
  <si>
    <t>Series E Preferred Stock [Member] | Convertible Debt [Member]</t>
  </si>
  <si>
    <t>Series F Preferred Stock (Details)</t>
  </si>
  <si>
    <t>Mar. 31, 2016USD ($)shares</t>
  </si>
  <si>
    <t>Jan. 20, 2016USD ($)paymentshares</t>
  </si>
  <si>
    <t>Jan. 19, 2016USD ($)$ / shares</t>
  </si>
  <si>
    <t>Dec. 31, 2015USD ($)</t>
  </si>
  <si>
    <t>Mar. 31, 2015USD ($)</t>
  </si>
  <si>
    <t>Private Placement [Member]</t>
  </si>
  <si>
    <t>Preferred stock, shares outstanding (in shares) | shares</t>
  </si>
  <si>
    <t>Series F Preferred Stock [Member] | Embedded Derivative Financial Instruments [Member]</t>
  </si>
  <si>
    <t>Series F Preferred Stock [Member] | Parent Company [Member]</t>
  </si>
  <si>
    <t>Preferred stock, redemption price per share (in dollars per share) | $ / shares</t>
  </si>
  <si>
    <t>Issuance of common stock (in shares) | shares</t>
  </si>
  <si>
    <t>Proceeds from issuance of preferred stock</t>
  </si>
  <si>
    <t>Preferred stock, subscriptions, number of payments | payment</t>
  </si>
  <si>
    <t>Preferred stock, value, subscription payments, tranche two</t>
  </si>
  <si>
    <t>Preferred stock, value, subscription payments, tranche one</t>
  </si>
  <si>
    <t>Stock dividends | shares</t>
  </si>
  <si>
    <t>Convertible preferred stock, conversion price | $ / shares</t>
  </si>
  <si>
    <t>Subscription, weekly redemption amount | shares</t>
  </si>
  <si>
    <t>Percent of average of 2 lowest volume weighted average prices</t>
  </si>
  <si>
    <t>Trading day period</t>
  </si>
  <si>
    <t>Subscription terms, weekly redemption as a percent of common stock</t>
  </si>
  <si>
    <t>Shares converted | shares</t>
  </si>
  <si>
    <t>Series F Preferred Stock [Member] | Private Placement [Member] | Embedded Derivative Financial Instruments [Member]</t>
  </si>
  <si>
    <t>Conversion of shares (in shares) | shares</t>
  </si>
  <si>
    <t>Common Stock [Member] | Private Placement [Member]</t>
  </si>
  <si>
    <t>Stockholders' Equity - Common Stock (Details)</t>
  </si>
  <si>
    <t>Mar. 31, 2016vote$ / sharesshares</t>
  </si>
  <si>
    <t>Dec. 31, 2015$ / sharesshares</t>
  </si>
  <si>
    <t>Common stock, par value (in dollars per share) | $ / shares</t>
  </si>
  <si>
    <t>Number of votes per share | vote</t>
  </si>
  <si>
    <t>Stockholders' Equity - Preferred Stock (Details)</t>
  </si>
  <si>
    <t>Mar. 31, 2016USD ($)$ / sharesshares</t>
  </si>
  <si>
    <t>Jan. 20, 2016shares</t>
  </si>
  <si>
    <t>Feb. 19, 2015USD ($)d$ / sharesshares</t>
  </si>
  <si>
    <t>Jun. 30, 2013USD ($)$ / sharesshares</t>
  </si>
  <si>
    <t>Mar. 31, 2015USD ($)shares</t>
  </si>
  <si>
    <t>Dec. 31, 2015USD ($)$ / sharesshares</t>
  </si>
  <si>
    <t>Aug. 31, 2013USD ($)shares</t>
  </si>
  <si>
    <t>Jun. 17, 2013USD ($)shares</t>
  </si>
  <si>
    <t>Preferred stock, par value (in dollars per share) | $ / shares</t>
  </si>
  <si>
    <t>Make-whole dividend liability | $</t>
  </si>
  <si>
    <t>Preferred Stock [Member]</t>
  </si>
  <si>
    <t>Dividends payable | $</t>
  </si>
  <si>
    <t>Share price (in dollars per share) | $ / shares</t>
  </si>
  <si>
    <t>Preferred stock, issued | $</t>
  </si>
  <si>
    <t>Preferred stock, dividend rate, share price percentage to market price</t>
  </si>
  <si>
    <t>Preferred stock, dividend issuance term</t>
  </si>
  <si>
    <t>Preferred stock, conversion, required common share price (in dollars per share) | $ / shares</t>
  </si>
  <si>
    <t>Preferred stock, conversion, required common share price, term</t>
  </si>
  <si>
    <t>Shares issued upon conversion</t>
  </si>
  <si>
    <t>Series B-1 and B-2 Preferred Stock [Member]</t>
  </si>
  <si>
    <t>Series B-1 Preferred Stock [Member]</t>
  </si>
  <si>
    <t>Series B-2 Preferred Stock [Member]</t>
  </si>
  <si>
    <t>Series C Preferred Stock [Member]</t>
  </si>
  <si>
    <t>Preferred stock, shares authorized, designated</t>
  </si>
  <si>
    <t>Series D Preferred Stock [Member]</t>
  </si>
  <si>
    <t>Series D-1 Preferred Stock [Member]</t>
  </si>
  <si>
    <t>Series D-1 Preferred Stock [Member] | Embedded Derivative Financial Instruments [Member]</t>
  </si>
  <si>
    <t>45.00%</t>
  </si>
  <si>
    <t>Derivative - expected life</t>
  </si>
  <si>
    <t>2 months 12 days</t>
  </si>
  <si>
    <t>Series D-1 Preferred Stock [Member] | Private Placement [Member]</t>
  </si>
  <si>
    <t>Proceeds from issuance of stock | $</t>
  </si>
  <si>
    <t>Conversion of stock, amount converted | $</t>
  </si>
  <si>
    <t>Preferred stock, dividend rate on occurrence of events</t>
  </si>
  <si>
    <t>15.00%</t>
  </si>
  <si>
    <t>Preferred dividends, cash | $</t>
  </si>
  <si>
    <t>Series D-1 Preferred Stock [Member] | Private Placement [Member] | Embedded Derivative Financial Instruments [Member] | Convertible Preferred Stock Subject to Mandatory Redemption [Member]</t>
  </si>
  <si>
    <t>Gain on change in fair value of derivative | $</t>
  </si>
  <si>
    <t>Series D-1 Preferred Stock [Member] | Private Placement [Member] | Convertible Notes And Series D Preferred Stock, Alternate Conversion [Member]</t>
  </si>
  <si>
    <t>Number of securities called by warrants</t>
  </si>
  <si>
    <t>Common Stock [Member] | Private Placement [Member] | Series D-1 Preferred Stock And Warrants, Installment Conversion [Member]</t>
  </si>
  <si>
    <t>Convertible preferred stock, conversion ratio</t>
  </si>
  <si>
    <t>Threshold, consecutive trading days | d</t>
  </si>
  <si>
    <t>Stockholders' Equity - Committed Equity Line (Details)</t>
  </si>
  <si>
    <t>Nov. 10, 2015USD ($)dtrancheshares</t>
  </si>
  <si>
    <t>Committed Equity Line [Member] | Common Stock [Member]</t>
  </si>
  <si>
    <t>Subscription, percent of average daily trading volume of common stock</t>
  </si>
  <si>
    <t>300.00%</t>
  </si>
  <si>
    <t>Lowest volume weighted average prices of common stock | d</t>
  </si>
  <si>
    <t>Percent of outstanding shares of commons stock</t>
  </si>
  <si>
    <t>9.99%</t>
  </si>
  <si>
    <t>Shares issued as commitment fee | shares</t>
  </si>
  <si>
    <t>Commitment shares, number of installments | tranche</t>
  </si>
  <si>
    <t>Committed Equity Line [Member] | Common Stock [Member] | Maximum [Member]</t>
  </si>
  <si>
    <t>Amount of common stock the Company may direct the investor to purchase</t>
  </si>
  <si>
    <t>Equity Plans and Share-Based Compensation - Share-based compensation cost by line item and award type (Details) - USD ($)</t>
  </si>
  <si>
    <t>Employee Service Share-based Compensation, Allocation of Recognized Period Costs [Line Items]</t>
  </si>
  <si>
    <t>Share-based compensation cost</t>
  </si>
  <si>
    <t>Stock Options [Member]</t>
  </si>
  <si>
    <t>Restricted Stock Units and Awards [Member]</t>
  </si>
  <si>
    <t>Research and development [Member]</t>
  </si>
  <si>
    <t>Selling, general, administrative [Member]</t>
  </si>
  <si>
    <t>Equity Plans and Share-Based Compensation - Share-based compensation fair value assumptions (Details) - Stock Options [Member]</t>
  </si>
  <si>
    <t>Share-based Compensation Arrangement by Share-based Payment Award [Line Items]</t>
  </si>
  <si>
    <t>Expected volatility</t>
  </si>
  <si>
    <t>114.00%</t>
  </si>
  <si>
    <t>92.00%</t>
  </si>
  <si>
    <t>Risk free interest rate</t>
  </si>
  <si>
    <t>1.00%</t>
  </si>
  <si>
    <t>2.00%</t>
  </si>
  <si>
    <t>Expected dividends</t>
  </si>
  <si>
    <t>Expected life (in years)</t>
  </si>
  <si>
    <t>5 years 10 months 5 days</t>
  </si>
  <si>
    <t>Equity Plans and Share-Based Compensation - Narrative (Details) - USD ($)</t>
  </si>
  <si>
    <t>Share-based compensation expense</t>
  </si>
  <si>
    <t>Weighted average grant date fair value (in dollars per share)</t>
  </si>
  <si>
    <t>Total compensation cost not yet recognized</t>
  </si>
  <si>
    <t>Recognized over a weighted average period</t>
  </si>
  <si>
    <t>1 year 6 months 24 days</t>
  </si>
  <si>
    <t>Vested and expected to vest shares (in shares)</t>
  </si>
  <si>
    <t>Vested and expected to vest weighted average exercise price (in dollars per share)</t>
  </si>
  <si>
    <t>Number of shares available for grant (in shares)</t>
  </si>
  <si>
    <t>9 months</t>
  </si>
  <si>
    <t>Restricted stock, weighted average estimated fair value (in dollars per share)</t>
  </si>
  <si>
    <t>Restricted stock expected to vest (in shares)</t>
  </si>
  <si>
    <t>Related Party Transactions (Details) - USD ($)</t>
  </si>
  <si>
    <t>Jun. 10, 2015</t>
  </si>
  <si>
    <t>Apr. 06, 2015</t>
  </si>
  <si>
    <t>Related Party Transaction [Line Items]</t>
  </si>
  <si>
    <t>Proceeds from issuance of private placement</t>
  </si>
  <si>
    <t>TFG Radiant [Member]</t>
  </si>
  <si>
    <t>Percent of common stock outstanding</t>
  </si>
  <si>
    <t>2.50%</t>
  </si>
  <si>
    <t>Disbursement to related party</t>
  </si>
  <si>
    <t>Revenue from related parties</t>
  </si>
  <si>
    <t>Related party receivables and deposits</t>
  </si>
  <si>
    <t>TFG Radiant [Member] | Common Stock [Member]</t>
  </si>
  <si>
    <t>Commitments and Contingencies (Details) - USD ($)</t>
  </si>
  <si>
    <t>Oct. 21, 2011</t>
  </si>
  <si>
    <t>Dec. 31, 2010</t>
  </si>
  <si>
    <t>Complaint claim amount</t>
  </si>
  <si>
    <t>Attorney's fees and prejudgment interest</t>
  </si>
  <si>
    <t>Litigation settlement (against) the company</t>
  </si>
  <si>
    <t>Payments for legal settlements</t>
  </si>
  <si>
    <t>Subsequent Events (Details) - Subsequent Event [Member] - USD ($) $ / shares in Units, $ in Millions</t>
  </si>
  <si>
    <t>Series G Preferred Stock [Member]</t>
  </si>
  <si>
    <t>Subsequent Event [Line Items]</t>
  </si>
  <si>
    <t>Private Placement [Member] | Series G Preferred Stock [Member]</t>
  </si>
  <si>
    <t>Convertible preferred stock, conversion price</t>
  </si>
  <si>
    <t>Redemption period for convertible preferred stock financing</t>
  </si>
  <si>
    <t>1 year</t>
  </si>
  <si>
    <t>Private Placement [Member] | Series G Preferred Stock [Member] | Scenario, Forecast [Member]</t>
  </si>
  <si>
    <t>Rights [Member]</t>
  </si>
  <si>
    <t>Exercisable restrictions, maximum ownership percentage of common stock outstanding</t>
  </si>
  <si>
    <t>Minimum waiting period for increase in beneficial ownership limitation</t>
  </si>
  <si>
    <t>61 days</t>
  </si>
  <si>
    <t>Rights [Member] | Counterparty A [Member]</t>
  </si>
  <si>
    <t>4.90%</t>
  </si>
  <si>
    <t>Rights [Member] | Counterparty B [Member]</t>
  </si>
  <si>
    <t>9.9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5010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94375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v>
      </c>
    </row>
    <row spans="1:2" r="3">
      <c s="3" r="A3" t="s">
        <v>149</v>
      </c>
    </row>
    <row spans="1:2" r="4">
      <c s="4" r="A4" t="s">
        <v>2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7</v>
      </c>
      <c s="2" r="B1" t="s">
        <v>1</v>
      </c>
    </row>
    <row spans="1:2" r="2">
      <c s="2" r="B2" t="s">
        <v>2</v>
      </c>
    </row>
    <row spans="1:2" r="3">
      <c s="3" r="A3" t="s">
        <v>152</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52</v>
      </c>
    </row>
    <row spans="1:2" r="4">
      <c s="4" r="A4" t="s">
        <v>159</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3</v>
      </c>
      <c s="2" r="B1" t="s">
        <v>1</v>
      </c>
    </row>
    <row spans="1:2" r="2">
      <c s="2" r="B2" t="s">
        <v>2</v>
      </c>
    </row>
    <row spans="1:2" r="3">
      <c s="3" r="A3" t="s">
        <v>161</v>
      </c>
    </row>
    <row spans="1:2" r="4">
      <c s="4" r="A4" t="s">
        <v>163</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4</v>
      </c>
      <c s="2" r="B1" t="s">
        <v>1</v>
      </c>
    </row>
    <row spans="1:2" r="2">
      <c s="2" r="B2" t="s">
        <v>2</v>
      </c>
    </row>
    <row spans="1:2" r="3">
      <c s="3" r="A3" t="s">
        <v>161</v>
      </c>
    </row>
    <row spans="1:2" r="4">
      <c s="4" r="A4" t="s">
        <v>164</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50323</v>
      </c>
      <c s="7" r="C3" t="n">
        <v>326217</v>
      </c>
    </row>
    <row spans="1:3" r="4">
      <c s="4" r="A4" t="s">
        <v>26</v>
      </c>
      <c s="6" r="B4" t="n">
        <v>1522438</v>
      </c>
      <c s="6" r="C4" t="n">
        <v>1992885</v>
      </c>
    </row>
    <row spans="1:3" r="5">
      <c s="4" r="A5" t="s">
        <v>27</v>
      </c>
      <c s="6" r="B5" t="n">
        <v>2000000</v>
      </c>
      <c s="6" r="C5" t="n">
        <v>0</v>
      </c>
    </row>
    <row spans="1:3" r="6">
      <c s="4" r="A6" t="s">
        <v>28</v>
      </c>
      <c s="6" r="B6" t="n">
        <v>4152491</v>
      </c>
      <c s="6" r="C6" t="n">
        <v>4272380</v>
      </c>
    </row>
    <row spans="1:3" r="7">
      <c s="4" r="A7" t="s">
        <v>29</v>
      </c>
      <c s="6" r="B7" t="n">
        <v>1664540</v>
      </c>
      <c s="6" r="C7" t="n">
        <v>1394780</v>
      </c>
    </row>
    <row spans="1:3" r="8">
      <c s="4" r="A8" t="s">
        <v>30</v>
      </c>
      <c s="6" r="B8" t="n">
        <v>9689792</v>
      </c>
      <c s="6" r="C8" t="n">
        <v>7986262</v>
      </c>
    </row>
    <row spans="1:3" r="9">
      <c s="4" r="A9" t="s">
        <v>31</v>
      </c>
      <c s="6" r="B9" t="n">
        <v>37575736</v>
      </c>
      <c s="6" r="C9" t="n">
        <v>37575736</v>
      </c>
    </row>
    <row spans="1:3" r="10">
      <c s="4" r="A10" t="s">
        <v>32</v>
      </c>
      <c s="6" r="B10" t="n">
        <v>-29847426</v>
      </c>
      <c s="6" r="C10" t="n">
        <v>-28484708</v>
      </c>
    </row>
    <row spans="1:3" r="11">
      <c s="4" r="A11" t="s">
        <v>33</v>
      </c>
      <c s="6" r="B11" t="n">
        <v>7728310</v>
      </c>
      <c s="6" r="C11" t="n">
        <v>9091028</v>
      </c>
    </row>
    <row spans="1:3" r="12">
      <c s="3" r="A12" t="s">
        <v>34</v>
      </c>
    </row>
    <row spans="1:3" r="13">
      <c s="4" r="A13" t="s">
        <v>35</v>
      </c>
      <c s="6" r="B13" t="n">
        <v>1621492</v>
      </c>
      <c s="6" r="C13" t="n">
        <v>1567567</v>
      </c>
    </row>
    <row spans="1:3" r="14">
      <c s="4" r="A14" t="s">
        <v>36</v>
      </c>
      <c s="6" r="B14" t="n">
        <v>98375</v>
      </c>
      <c s="6" r="C14" t="n">
        <v>105313</v>
      </c>
    </row>
    <row spans="1:3" r="15">
      <c s="4" r="A15" t="s">
        <v>37</v>
      </c>
      <c s="6" r="B15" t="n">
        <v>1719867</v>
      </c>
      <c s="6" r="C15" t="n">
        <v>1672880</v>
      </c>
    </row>
    <row spans="1:3" r="16">
      <c s="4" r="A16" t="s">
        <v>38</v>
      </c>
      <c s="6" r="B16" t="n">
        <v>19137969</v>
      </c>
      <c s="6" r="C16" t="n">
        <v>18750170</v>
      </c>
    </row>
    <row spans="1:3" r="17">
      <c s="3" r="A17" t="s">
        <v>39</v>
      </c>
    </row>
    <row spans="1:3" r="18">
      <c s="4" r="A18" t="s">
        <v>40</v>
      </c>
      <c s="6" r="B18" t="n">
        <v>3441995</v>
      </c>
      <c s="6" r="C18" t="n">
        <v>3625322</v>
      </c>
    </row>
    <row spans="1:3" r="19">
      <c s="4" r="A19" t="s">
        <v>41</v>
      </c>
      <c s="6" r="B19" t="n">
        <v>2012088</v>
      </c>
      <c s="6" r="C19" t="n">
        <v>1713935</v>
      </c>
    </row>
    <row spans="1:3" r="20">
      <c s="4" r="A20" t="s">
        <v>42</v>
      </c>
      <c s="6" r="B20" t="n">
        <v>354507</v>
      </c>
      <c s="6" r="C20" t="n">
        <v>348722</v>
      </c>
    </row>
    <row spans="1:3" r="21">
      <c s="4" r="A21" t="s">
        <v>43</v>
      </c>
      <c s="6" r="B21" t="n">
        <v>0</v>
      </c>
      <c s="6" r="C21" t="n">
        <v>30036</v>
      </c>
    </row>
    <row spans="1:3" r="22">
      <c s="4" r="A22" t="s">
        <v>44</v>
      </c>
      <c s="6" r="B22" t="n">
        <v>1265146</v>
      </c>
      <c s="6" r="C22" t="n">
        <v>811773</v>
      </c>
    </row>
    <row spans="1:3" r="23">
      <c s="4" r="A23" t="s">
        <v>45</v>
      </c>
      <c s="6" r="B23" t="n">
        <v>515467</v>
      </c>
      <c s="6" r="C23" t="n">
        <v>500493</v>
      </c>
    </row>
    <row spans="1:3" r="24">
      <c s="4" r="A24" t="s">
        <v>46</v>
      </c>
      <c s="6" r="B24" t="n">
        <v>553834</v>
      </c>
      <c s="6" r="C24" t="n">
        <v>541255</v>
      </c>
    </row>
    <row spans="1:3" r="25">
      <c s="4" r="A25" t="s">
        <v>47</v>
      </c>
      <c s="6" r="B25" t="n">
        <v>1645325</v>
      </c>
      <c s="6" r="C25" t="n">
        <v>613834</v>
      </c>
    </row>
    <row spans="1:3" r="26">
      <c s="4" r="A26" t="s">
        <v>48</v>
      </c>
      <c s="6" r="B26" t="n">
        <v>849560</v>
      </c>
      <c s="6" r="C26" t="n">
        <v>849560</v>
      </c>
    </row>
    <row spans="1:3" r="27">
      <c s="4" r="A27" t="s">
        <v>49</v>
      </c>
      <c s="6" r="B27" t="n">
        <v>15122282</v>
      </c>
      <c s="6" r="C27" t="n">
        <v>10125777</v>
      </c>
    </row>
    <row spans="1:3" r="28">
      <c s="4" r="A28" t="s">
        <v>50</v>
      </c>
      <c s="6" r="B28" t="n">
        <v>196239</v>
      </c>
      <c s="6" r="C28" t="n">
        <v>339505</v>
      </c>
    </row>
    <row spans="1:3" r="29">
      <c s="4" r="A29" t="s">
        <v>51</v>
      </c>
      <c s="6" r="B29" t="n">
        <v>5358127</v>
      </c>
      <c s="6" r="C29" t="n">
        <v>5442194</v>
      </c>
    </row>
    <row spans="1:3" r="30">
      <c s="4" r="A30" t="s">
        <v>52</v>
      </c>
      <c s="7" r="B30" t="n">
        <v>245649</v>
      </c>
      <c s="7" r="C30" t="n">
        <v>264000</v>
      </c>
    </row>
    <row spans="1:3" r="31">
      <c s="4" r="A31" t="s">
        <v>53</v>
      </c>
      <c s="4" r="B31" t="s">
        <v>54</v>
      </c>
      <c s="4" r="C31" t="s">
        <v>54</v>
      </c>
    </row>
    <row spans="1:3" r="32">
      <c s="3" r="A32" t="s">
        <v>55</v>
      </c>
    </row>
    <row spans="1:3" r="33">
      <c s="4" r="A33" t="s">
        <v>56</v>
      </c>
      <c s="7" r="B33" t="n">
        <v>23561</v>
      </c>
      <c s="7" r="C33" t="n">
        <v>15520</v>
      </c>
    </row>
    <row spans="1:3" r="34">
      <c s="4" r="A34" t="s">
        <v>57</v>
      </c>
      <c s="6" r="B34" t="n">
        <v>353798897</v>
      </c>
      <c s="6" r="C34" t="n">
        <v>347644947</v>
      </c>
    </row>
    <row spans="1:3" r="35">
      <c s="4" r="A35" t="s">
        <v>58</v>
      </c>
      <c s="6" r="B35" t="n">
        <v>-355606807</v>
      </c>
      <c s="6" r="C35" t="n">
        <v>-345081794</v>
      </c>
    </row>
    <row spans="1:3" r="36">
      <c s="4" r="A36" t="s">
        <v>59</v>
      </c>
      <c s="6" r="B36" t="n">
        <v>-1784328</v>
      </c>
      <c s="6" r="C36" t="n">
        <v>2578694</v>
      </c>
    </row>
    <row spans="1:3" r="37">
      <c s="4" r="A37" t="s">
        <v>60</v>
      </c>
      <c s="6" r="B37" t="n">
        <v>19137969</v>
      </c>
      <c s="6" r="C37" t="n">
        <v>18750170</v>
      </c>
    </row>
    <row spans="1:3" r="38">
      <c s="4" r="A38" t="s">
        <v>61</v>
      </c>
    </row>
    <row spans="1:3" r="39">
      <c s="3" r="A39" t="s">
        <v>39</v>
      </c>
    </row>
    <row spans="1:3" r="40">
      <c s="4" r="A40" t="s">
        <v>62</v>
      </c>
      <c s="6" r="B40" t="n">
        <v>517760</v>
      </c>
      <c s="6" r="C40" t="n">
        <v>1090847</v>
      </c>
    </row>
    <row spans="1:3" r="41">
      <c s="4" r="A41" t="s">
        <v>63</v>
      </c>
    </row>
    <row spans="1:3" r="42">
      <c s="3" r="A42" t="s">
        <v>39</v>
      </c>
    </row>
    <row spans="1:3" r="43">
      <c s="4" r="A43" t="s">
        <v>62</v>
      </c>
      <c s="6" r="B43" t="n">
        <v>3966600</v>
      </c>
      <c s="6" r="C43" t="n">
        <v>0</v>
      </c>
    </row>
    <row spans="1:3" r="44">
      <c s="4" r="A44" t="s">
        <v>64</v>
      </c>
    </row>
    <row spans="1:3" r="45">
      <c s="3" r="A45" t="s">
        <v>55</v>
      </c>
    </row>
    <row spans="1:3" r="46">
      <c s="4" r="A46" t="s">
        <v>65</v>
      </c>
      <c s="7" r="B46" t="n">
        <v>21</v>
      </c>
      <c s="7" r="C46" t="n">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3</v>
      </c>
      <c s="2" r="B1" t="s">
        <v>1</v>
      </c>
    </row>
    <row spans="1:2" r="2">
      <c s="2" r="B2" t="s">
        <v>2</v>
      </c>
    </row>
    <row spans="1:2" r="3">
      <c s="3" r="A3" t="s">
        <v>171</v>
      </c>
    </row>
    <row spans="1:2" r="4">
      <c s="4" r="A4" t="s">
        <v>53</v>
      </c>
      <c s="4" r="B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76</v>
      </c>
      <c s="2" r="B1" t="s">
        <v>1</v>
      </c>
    </row>
    <row spans="1:2" r="2">
      <c s="2" r="B2" t="s">
        <v>2</v>
      </c>
    </row>
    <row spans="1:2" r="3">
      <c s="3" r="A3" t="s">
        <v>141</v>
      </c>
    </row>
    <row spans="1:2" r="4">
      <c s="4" r="A4" t="s">
        <v>138</v>
      </c>
      <c s="4" r="B4" t="s">
        <v>177</v>
      </c>
    </row>
    <row spans="1:2" r="5">
      <c s="4" r="A5" t="s">
        <v>178</v>
      </c>
      <c s="4" r="B5"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0</v>
      </c>
      <c s="2" r="B1" t="s">
        <v>1</v>
      </c>
    </row>
    <row spans="1:2" r="2">
      <c s="2" r="B2" t="s">
        <v>2</v>
      </c>
    </row>
    <row spans="1:2" r="3">
      <c s="3" r="A3" t="s">
        <v>147</v>
      </c>
    </row>
    <row spans="1:2" r="4">
      <c s="4" r="A4" t="s">
        <v>181</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3</v>
      </c>
      <c s="2" r="B1" t="s">
        <v>1</v>
      </c>
    </row>
    <row spans="1:2" r="2">
      <c s="2" r="B2" t="s">
        <v>2</v>
      </c>
    </row>
    <row spans="1:2" r="3">
      <c s="3" r="A3" t="s">
        <v>149</v>
      </c>
    </row>
    <row spans="1:2" r="4">
      <c s="4" r="A4" t="s">
        <v>184</v>
      </c>
      <c s="4" r="B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1</v>
      </c>
    </row>
    <row spans="1:2" r="2">
      <c s="2" r="B2" t="s">
        <v>2</v>
      </c>
    </row>
    <row spans="1:2" r="3">
      <c s="3" r="A3" t="s">
        <v>152</v>
      </c>
    </row>
    <row spans="1:2" r="4">
      <c s="4" r="A4" t="s">
        <v>187</v>
      </c>
      <c s="4" r="B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89</v>
      </c>
      <c s="2" r="B1" t="s">
        <v>1</v>
      </c>
    </row>
    <row spans="1:2" r="2">
      <c s="2" r="B2" t="s">
        <v>2</v>
      </c>
    </row>
    <row spans="1:2" r="3">
      <c s="3" r="A3" t="s">
        <v>166</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196</v>
      </c>
      <c s="2" r="B1" t="s">
        <v>197</v>
      </c>
    </row>
    <row spans="1:2" r="2">
      <c s="2" r="B2" t="s">
        <v>198</v>
      </c>
    </row>
    <row spans="1:2" r="3">
      <c s="3" r="A3" t="s">
        <v>136</v>
      </c>
    </row>
    <row spans="1:2" r="4">
      <c s="4" r="A4" t="s">
        <v>199</v>
      </c>
      <c s="6" r="B4" t="n">
        <v>102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200</v>
      </c>
      <c s="2" r="B1" t="s">
        <v>201</v>
      </c>
      <c s="2" r="C1" t="s">
        <v>202</v>
      </c>
      <c s="2" r="D1" t="s">
        <v>203</v>
      </c>
      <c s="2" r="E1" t="s">
        <v>204</v>
      </c>
      <c s="2" r="F1" t="s">
        <v>205</v>
      </c>
      <c s="2" r="G1" t="s">
        <v>206</v>
      </c>
      <c s="2" r="H1" t="s">
        <v>207</v>
      </c>
      <c s="2" r="I1" t="s">
        <v>207</v>
      </c>
      <c s="2" r="J1" t="s">
        <v>208</v>
      </c>
      <c s="2" r="K1" t="s">
        <v>2</v>
      </c>
      <c s="2" r="L1" t="s">
        <v>85</v>
      </c>
      <c s="2" r="M1" t="s">
        <v>209</v>
      </c>
      <c s="2" r="N1" t="s">
        <v>210</v>
      </c>
      <c s="2" r="O1" t="s">
        <v>211</v>
      </c>
      <c s="2" r="P1" t="s">
        <v>212</v>
      </c>
    </row>
    <row spans="1:16" r="2">
      <c s="3" r="A2" t="s">
        <v>213</v>
      </c>
    </row>
    <row spans="1:16" r="3">
      <c s="4" r="A3" t="s">
        <v>214</v>
      </c>
      <c s="6" r="M3" t="n">
        <v>48000000</v>
      </c>
    </row>
    <row spans="1:16" r="4">
      <c s="4" r="A4" t="s">
        <v>215</v>
      </c>
      <c s="7" r="K4" t="n">
        <v>-5862289</v>
      </c>
      <c s="7" r="L4" t="n">
        <v>-5442365</v>
      </c>
    </row>
    <row spans="1:16" r="5">
      <c s="4" r="A5" t="s">
        <v>216</v>
      </c>
      <c s="6" r="K5" t="n">
        <v>5700000</v>
      </c>
    </row>
    <row spans="1:16" r="6">
      <c s="4" r="A6" t="s">
        <v>217</v>
      </c>
      <c s="6" r="K6" t="n">
        <v>600000</v>
      </c>
    </row>
    <row spans="1:16" r="7">
      <c s="4" r="A7" t="s">
        <v>218</v>
      </c>
      <c s="7" r="K7" t="n">
        <v>800000</v>
      </c>
      <c s="7" r="P7" t="n">
        <v>1700000</v>
      </c>
    </row>
    <row spans="1:16" r="8">
      <c s="4" r="A8" t="s">
        <v>219</v>
      </c>
      <c s="4" r="G8" t="s">
        <v>220</v>
      </c>
      <c s="4" r="J8" t="s">
        <v>220</v>
      </c>
    </row>
    <row spans="1:16" r="9">
      <c s="4" r="A9" t="s">
        <v>221</v>
      </c>
    </row>
    <row spans="1:16" r="10">
      <c s="3" r="A10" t="s">
        <v>213</v>
      </c>
    </row>
    <row spans="1:16" r="11">
      <c s="4" r="A11" t="s">
        <v>222</v>
      </c>
      <c s="6" r="K11" t="n">
        <v>10509077</v>
      </c>
    </row>
    <row spans="1:16" r="12">
      <c s="4" r="A12" t="s">
        <v>223</v>
      </c>
      <c s="7" r="K12" t="n">
        <v>1060000</v>
      </c>
    </row>
    <row spans="1:16" r="13">
      <c s="4" r="A13" t="s">
        <v>224</v>
      </c>
    </row>
    <row spans="1:16" r="14">
      <c s="3" r="A14" t="s">
        <v>213</v>
      </c>
    </row>
    <row spans="1:16" r="15">
      <c s="4" r="A15" t="s">
        <v>223</v>
      </c>
      <c s="7" r="F15" t="n">
        <v>2800000</v>
      </c>
    </row>
    <row spans="1:16" r="16">
      <c s="4" r="A16" t="s">
        <v>225</v>
      </c>
    </row>
    <row spans="1:16" r="17">
      <c s="3" r="A17" t="s">
        <v>213</v>
      </c>
    </row>
    <row spans="1:16" r="18">
      <c s="4" r="A18" t="s">
        <v>226</v>
      </c>
      <c s="7" r="K18" t="n">
        <v>29143853</v>
      </c>
    </row>
    <row spans="1:16" r="19">
      <c s="4" r="A19" t="s">
        <v>227</v>
      </c>
    </row>
    <row spans="1:16" r="20">
      <c s="3" r="A20" t="s">
        <v>213</v>
      </c>
    </row>
    <row spans="1:16" r="21">
      <c s="4" r="A21" t="s">
        <v>228</v>
      </c>
      <c s="4" r="E21" t="s">
        <v>229</v>
      </c>
    </row>
    <row spans="1:16" r="22">
      <c s="4" r="A22" t="s">
        <v>230</v>
      </c>
    </row>
    <row spans="1:16" r="23">
      <c s="3" r="A23" t="s">
        <v>213</v>
      </c>
    </row>
    <row spans="1:16" r="24">
      <c s="4" r="A24" t="s">
        <v>226</v>
      </c>
      <c s="7" r="E24" t="n">
        <v>32200000</v>
      </c>
    </row>
    <row spans="1:16" r="25">
      <c s="4" r="A25" t="s">
        <v>231</v>
      </c>
    </row>
    <row spans="1:16" r="26">
      <c s="3" r="A26" t="s">
        <v>213</v>
      </c>
    </row>
    <row spans="1:16" r="27">
      <c s="4" r="A27" t="s">
        <v>222</v>
      </c>
      <c s="6" r="C27" t="n">
        <v>7000</v>
      </c>
    </row>
    <row spans="1:16" r="28">
      <c s="4" r="A28" t="s">
        <v>223</v>
      </c>
      <c s="7" r="D28" t="n">
        <v>7000000</v>
      </c>
    </row>
    <row spans="1:16" r="29">
      <c s="4" r="A29" t="s">
        <v>232</v>
      </c>
      <c s="7" r="D29" t="n">
        <v>6500000</v>
      </c>
    </row>
    <row spans="1:16" r="30">
      <c s="4" r="A30" t="s">
        <v>233</v>
      </c>
    </row>
    <row spans="1:16" r="31">
      <c s="3" r="A31" t="s">
        <v>213</v>
      </c>
    </row>
    <row spans="1:16" r="32">
      <c s="4" r="A32" t="s">
        <v>222</v>
      </c>
      <c s="6" r="B32" t="n">
        <v>500</v>
      </c>
    </row>
    <row spans="1:16" r="33">
      <c s="4" r="A33" t="s">
        <v>223</v>
      </c>
      <c s="7" r="B33" t="n">
        <v>500000</v>
      </c>
    </row>
    <row spans="1:16" r="34">
      <c s="4" r="A34" t="s">
        <v>234</v>
      </c>
    </row>
    <row spans="1:16" r="35">
      <c s="3" r="A35" t="s">
        <v>213</v>
      </c>
    </row>
    <row spans="1:16" r="36">
      <c s="4" r="A36" t="s">
        <v>222</v>
      </c>
      <c s="6" r="H36" t="n">
        <v>1500</v>
      </c>
    </row>
    <row spans="1:16" r="37">
      <c s="4" r="A37" t="s">
        <v>223</v>
      </c>
      <c s="7" r="H37" t="n">
        <v>1500000</v>
      </c>
      <c s="7" r="I37" t="n">
        <v>2000000</v>
      </c>
    </row>
    <row spans="1:16" r="38">
      <c s="4" r="A38" t="s">
        <v>80</v>
      </c>
    </row>
    <row spans="1:16" r="39">
      <c s="3" r="A39" t="s">
        <v>213</v>
      </c>
    </row>
    <row spans="1:16" r="40">
      <c s="4" r="A40" t="s">
        <v>235</v>
      </c>
      <c s="7" r="N40" t="n">
        <v>500000</v>
      </c>
      <c s="7" r="O40" t="n">
        <v>1500000</v>
      </c>
    </row>
    <row spans="1:16" r="41">
      <c s="4" r="A41" t="s">
        <v>236</v>
      </c>
    </row>
    <row spans="1:16" r="42">
      <c s="3" r="A42" t="s">
        <v>213</v>
      </c>
    </row>
    <row spans="1:16" r="43">
      <c s="4" r="A43" t="s">
        <v>222</v>
      </c>
      <c s="6" r="F43" t="n">
        <v>2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23</v>
      </c>
    </row>
    <row spans="1:3" r="2">
      <c s="4" r="A2" t="s">
        <v>67</v>
      </c>
      <c s="7" r="B2" t="n">
        <v>77339</v>
      </c>
      <c s="7" r="C2" t="n">
        <v>60347</v>
      </c>
    </row>
    <row spans="1:3" r="3">
      <c s="4" r="A3" t="s">
        <v>68</v>
      </c>
      <c s="7" r="B3" t="n">
        <v>182171</v>
      </c>
      <c s="7" r="C3" t="n">
        <v>169626</v>
      </c>
    </row>
    <row spans="1:3" r="4">
      <c s="4" r="A4" t="s">
        <v>69</v>
      </c>
      <c s="8" r="B4" t="n">
        <v>0.0001</v>
      </c>
    </row>
    <row spans="1:3" r="5">
      <c s="4" r="A5" t="s">
        <v>70</v>
      </c>
      <c s="6" r="B5" t="n">
        <v>25000000</v>
      </c>
    </row>
    <row spans="1:3" r="6">
      <c s="4" r="A6" t="s">
        <v>71</v>
      </c>
      <c s="8" r="B6" t="n">
        <v>0.0001</v>
      </c>
      <c s="8" r="C6" t="n">
        <v>0.0001</v>
      </c>
    </row>
    <row spans="1:3" r="7">
      <c s="4" r="A7" t="s">
        <v>72</v>
      </c>
      <c s="6" r="B7" t="n">
        <v>450000000</v>
      </c>
      <c s="6" r="C7" t="n">
        <v>450000000</v>
      </c>
    </row>
    <row spans="1:3" r="8">
      <c s="4" r="A8" t="s">
        <v>73</v>
      </c>
      <c s="6" r="B8" t="n">
        <v>235609606</v>
      </c>
      <c s="6" r="C8" t="n">
        <v>155196865</v>
      </c>
    </row>
    <row spans="1:3" r="9">
      <c s="4" r="A9" t="s">
        <v>74</v>
      </c>
      <c s="6" r="B9" t="n">
        <v>235609606</v>
      </c>
      <c s="6" r="C9" t="n">
        <v>155196865</v>
      </c>
    </row>
    <row spans="1:3" r="10">
      <c s="4" r="A10" t="s">
        <v>75</v>
      </c>
    </row>
    <row spans="1:3" r="11">
      <c s="4" r="A11" t="s">
        <v>76</v>
      </c>
      <c s="7" r="B11" t="n">
        <v>825000</v>
      </c>
      <c s="7" r="C11" t="n">
        <v>1237500</v>
      </c>
    </row>
    <row spans="1:3" r="12">
      <c s="4" r="A12" t="s">
        <v>61</v>
      </c>
    </row>
    <row spans="1:3" r="13">
      <c s="4" r="A13" t="s">
        <v>77</v>
      </c>
      <c s="6" r="B13" t="n">
        <v>1102</v>
      </c>
    </row>
    <row spans="1:3" r="14">
      <c s="4" r="A14" t="s">
        <v>63</v>
      </c>
    </row>
    <row spans="1:3" r="15">
      <c s="4" r="A15" t="s">
        <v>77</v>
      </c>
      <c s="6" r="B15" t="n">
        <v>4832</v>
      </c>
    </row>
    <row spans="1:3" r="16">
      <c s="4" r="A16" t="s">
        <v>64</v>
      </c>
    </row>
    <row spans="1:3" r="17">
      <c s="4" r="A17" t="s">
        <v>69</v>
      </c>
      <c s="8" r="B17" t="n">
        <v>0.0001</v>
      </c>
      <c s="8" r="C17" t="n">
        <v>0.0001</v>
      </c>
    </row>
    <row spans="1:3" r="18">
      <c s="4" r="A18" t="s">
        <v>70</v>
      </c>
      <c s="6" r="B18" t="n">
        <v>750000</v>
      </c>
      <c s="6" r="C18" t="n">
        <v>750000</v>
      </c>
    </row>
    <row spans="1:3" r="19">
      <c s="4" r="A19" t="s">
        <v>78</v>
      </c>
      <c s="6" r="B19" t="n">
        <v>750000</v>
      </c>
      <c s="6" r="C19" t="n">
        <v>750000</v>
      </c>
    </row>
    <row spans="1:3" r="20">
      <c s="4" r="A20" t="s">
        <v>77</v>
      </c>
      <c s="6" r="B20" t="n">
        <v>212390</v>
      </c>
      <c s="6" r="C20" t="n">
        <v>212390</v>
      </c>
    </row>
    <row spans="1:3" r="21">
      <c s="4" r="A21" t="s">
        <v>79</v>
      </c>
      <c s="7" r="B21" t="n">
        <v>2548680</v>
      </c>
      <c s="7" r="C21" t="n">
        <v>2548680</v>
      </c>
    </row>
    <row spans="1:3" r="22">
      <c s="4" r="A22" t="s">
        <v>80</v>
      </c>
    </row>
    <row spans="1:3" r="23">
      <c s="4" r="A23" t="s">
        <v>81</v>
      </c>
      <c s="6" r="B23" t="n">
        <v>0</v>
      </c>
      <c s="6" r="C23" t="n">
        <v>22484</v>
      </c>
    </row>
    <row spans="1:3" r="24">
      <c s="4" r="A24" t="s">
        <v>82</v>
      </c>
    </row>
    <row spans="1:3" r="25">
      <c s="4" r="A25" t="s">
        <v>76</v>
      </c>
      <c s="6" r="B25" t="n">
        <v>584632</v>
      </c>
      <c s="6" r="C25" t="n">
        <v>1231737</v>
      </c>
    </row>
    <row spans="1:3" r="26">
      <c s="4" r="A26" t="s">
        <v>83</v>
      </c>
    </row>
    <row spans="1:3" r="27">
      <c s="4" r="A27" t="s">
        <v>76</v>
      </c>
      <c s="7" r="B27" t="n">
        <v>864998</v>
      </c>
      <c s="7" r="C2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237</v>
      </c>
      <c s="2" r="B1" t="s">
        <v>1</v>
      </c>
    </row>
    <row spans="1:4" r="2">
      <c s="2" r="B2" t="s">
        <v>2</v>
      </c>
      <c s="2" r="C2" t="s">
        <v>85</v>
      </c>
      <c s="2" r="D2" t="s">
        <v>23</v>
      </c>
    </row>
    <row spans="1:4" r="3">
      <c s="3" r="A3" t="s">
        <v>238</v>
      </c>
    </row>
    <row spans="1:4" r="4">
      <c s="4" r="A4" t="s">
        <v>181</v>
      </c>
      <c s="7" r="B4" t="n">
        <v>37575736</v>
      </c>
      <c s="7" r="D4" t="n">
        <v>37575736</v>
      </c>
    </row>
    <row spans="1:4" r="5">
      <c s="4" r="A5" t="s">
        <v>239</v>
      </c>
      <c s="6" r="B5" t="n">
        <v>37575736</v>
      </c>
      <c s="6" r="D5" t="n">
        <v>37575736</v>
      </c>
    </row>
    <row spans="1:4" r="6">
      <c s="4" r="A6" t="s">
        <v>240</v>
      </c>
      <c s="6" r="B6" t="n">
        <v>-29847426</v>
      </c>
      <c s="6" r="D6" t="n">
        <v>-28484708</v>
      </c>
    </row>
    <row spans="1:4" r="7">
      <c s="4" r="A7" t="s">
        <v>33</v>
      </c>
      <c s="6" r="B7" t="n">
        <v>7728310</v>
      </c>
      <c s="6" r="D7" t="n">
        <v>9091028</v>
      </c>
    </row>
    <row spans="1:4" r="8">
      <c s="4" r="A8" t="s">
        <v>241</v>
      </c>
      <c s="6" r="B8" t="n">
        <v>1362718</v>
      </c>
      <c s="7" r="C8" t="n">
        <v>1429487</v>
      </c>
    </row>
    <row spans="1:4" r="9">
      <c s="4" r="A9" t="s">
        <v>242</v>
      </c>
    </row>
    <row spans="1:4" r="10">
      <c s="3" r="A10" t="s">
        <v>238</v>
      </c>
    </row>
    <row spans="1:4" r="11">
      <c s="4" r="A11" t="s">
        <v>181</v>
      </c>
      <c s="6" r="B11" t="n">
        <v>5828960</v>
      </c>
      <c s="6" r="D11" t="n">
        <v>5828960</v>
      </c>
    </row>
    <row spans="1:4" r="12">
      <c s="4" r="A12" t="s">
        <v>243</v>
      </c>
    </row>
    <row spans="1:4" r="13">
      <c s="3" r="A13" t="s">
        <v>238</v>
      </c>
    </row>
    <row spans="1:4" r="14">
      <c s="4" r="A14" t="s">
        <v>181</v>
      </c>
      <c s="6" r="B14" t="n">
        <v>480976</v>
      </c>
      <c s="6" r="D14" t="n">
        <v>480976</v>
      </c>
    </row>
    <row spans="1:4" r="15">
      <c s="4" r="A15" t="s">
        <v>244</v>
      </c>
    </row>
    <row spans="1:4" r="16">
      <c s="3" r="A16" t="s">
        <v>238</v>
      </c>
    </row>
    <row spans="1:4" r="17">
      <c s="4" r="A17" t="s">
        <v>181</v>
      </c>
      <c s="6" r="B17" t="n">
        <v>31265800</v>
      </c>
      <c s="6" r="D17" t="n">
        <v>31265800</v>
      </c>
    </row>
    <row spans="1:4" r="18">
      <c s="4" r="A18" t="s">
        <v>245</v>
      </c>
    </row>
    <row spans="1:4" r="19">
      <c s="3" r="A19" t="s">
        <v>238</v>
      </c>
    </row>
    <row spans="1:4" r="20">
      <c s="4" r="A20" t="s">
        <v>181</v>
      </c>
      <c s="7" r="B20" t="n">
        <v>0</v>
      </c>
      <c s="7" r="D20"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246</v>
      </c>
      <c s="2" r="B1" t="s">
        <v>2</v>
      </c>
      <c s="2" r="C1" t="s">
        <v>23</v>
      </c>
    </row>
    <row spans="1:3" r="2">
      <c s="3" r="A2" t="s">
        <v>149</v>
      </c>
    </row>
    <row spans="1:3" r="3">
      <c s="4" r="A3" t="s">
        <v>247</v>
      </c>
      <c s="7" r="B3" t="n">
        <v>830622</v>
      </c>
      <c s="7" r="C3" t="n">
        <v>925064</v>
      </c>
    </row>
    <row spans="1:3" r="4">
      <c s="4" r="A4" t="s">
        <v>248</v>
      </c>
      <c s="6" r="B4" t="n">
        <v>668716</v>
      </c>
      <c s="6" r="C4" t="n">
        <v>671746</v>
      </c>
    </row>
    <row spans="1:3" r="5">
      <c s="4" r="A5" t="s">
        <v>249</v>
      </c>
      <c s="6" r="B5" t="n">
        <v>2653153</v>
      </c>
      <c s="6" r="C5" t="n">
        <v>2675570</v>
      </c>
    </row>
    <row spans="1:3" r="6">
      <c s="4" r="A6" t="s">
        <v>250</v>
      </c>
      <c s="7" r="B6" t="n">
        <v>4152491</v>
      </c>
      <c s="7" r="C6" t="n">
        <v>42723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r="A1" t="s">
        <v>251</v>
      </c>
      <c s="2" r="B1" t="s">
        <v>252</v>
      </c>
      <c s="2" r="C1" t="s">
        <v>2</v>
      </c>
      <c s="2" r="D1" t="s">
        <v>253</v>
      </c>
    </row>
    <row spans="1:4" r="2">
      <c s="3" r="A2" t="s">
        <v>254</v>
      </c>
    </row>
    <row spans="1:4" r="3">
      <c s="4" r="A3" t="s">
        <v>255</v>
      </c>
      <c s="7" r="C3" t="n">
        <v>5712634</v>
      </c>
    </row>
    <row spans="1:4" r="4">
      <c s="4" r="A4" t="s">
        <v>256</v>
      </c>
    </row>
    <row spans="1:4" r="5">
      <c s="3" r="A5" t="s">
        <v>254</v>
      </c>
    </row>
    <row spans="1:4" r="6">
      <c s="4" r="A6" t="s">
        <v>257</v>
      </c>
      <c s="7" r="B6" t="n">
        <v>7500000</v>
      </c>
    </row>
    <row spans="1:4" r="7">
      <c s="4" r="A7" t="s">
        <v>258</v>
      </c>
    </row>
    <row spans="1:4" r="8">
      <c s="3" r="A8" t="s">
        <v>254</v>
      </c>
    </row>
    <row spans="1:4" r="9">
      <c s="4" r="A9" t="s">
        <v>259</v>
      </c>
      <c s="4" r="D9" t="s">
        <v>260</v>
      </c>
    </row>
    <row spans="1:4" r="10">
      <c s="4" r="A10" t="s">
        <v>261</v>
      </c>
    </row>
    <row spans="1:4" r="11">
      <c s="3" r="A11" t="s">
        <v>254</v>
      </c>
    </row>
    <row spans="1:4" r="12">
      <c s="4" r="A12" t="s">
        <v>262</v>
      </c>
      <c s="7" r="B12" t="n">
        <v>5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s="1" r="A1" t="s">
        <v>263</v>
      </c>
      <c s="2" r="B1" t="s">
        <v>264</v>
      </c>
    </row>
    <row spans="1:2" r="2">
      <c s="3" r="A2" t="s">
        <v>152</v>
      </c>
    </row>
    <row spans="1:2" r="3">
      <c s="6" r="A3" t="n">
        <v>2016</v>
      </c>
      <c s="7" r="B3" t="n">
        <v>270440</v>
      </c>
    </row>
    <row spans="1:2" r="4">
      <c s="6" r="A4" t="n">
        <v>2017</v>
      </c>
      <c s="6" r="B4" t="n">
        <v>344730</v>
      </c>
    </row>
    <row spans="1:2" r="5">
      <c s="6" r="A5" t="n">
        <v>2018</v>
      </c>
      <c s="6" r="B5" t="n">
        <v>368183</v>
      </c>
    </row>
    <row spans="1:2" r="6">
      <c s="6" r="A6" t="n">
        <v>2019</v>
      </c>
      <c s="6" r="B6" t="n">
        <v>393232</v>
      </c>
    </row>
    <row spans="1:2" r="7">
      <c s="6" r="A7" t="n">
        <v>2020</v>
      </c>
      <c s="6" r="B7" t="n">
        <v>419985</v>
      </c>
    </row>
    <row spans="1:2" r="8">
      <c s="4" r="A8" t="s">
        <v>265</v>
      </c>
      <c s="6" r="B8" t="n">
        <v>3916064</v>
      </c>
    </row>
    <row spans="1:2" r="9">
      <c s="4" r="A9" t="s">
        <v>266</v>
      </c>
      <c s="7" r="B9" t="n">
        <v>57126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s="1" r="A1" t="s">
        <v>267</v>
      </c>
      <c s="2" r="B1" t="s">
        <v>197</v>
      </c>
      <c s="2" r="C1" t="s">
        <v>1</v>
      </c>
    </row>
    <row spans="1:4" r="2">
      <c s="2" r="B2" t="s">
        <v>268</v>
      </c>
      <c s="2" r="C2" t="s">
        <v>2</v>
      </c>
      <c s="2" r="D2" t="s">
        <v>23</v>
      </c>
    </row>
    <row spans="1:4" r="3">
      <c s="3" r="A3" t="s">
        <v>269</v>
      </c>
    </row>
    <row spans="1:4" r="4">
      <c s="4" r="A4" t="s">
        <v>270</v>
      </c>
      <c s="7" r="C4" t="n">
        <v>0</v>
      </c>
    </row>
    <row spans="1:4" r="5">
      <c s="4" r="A5" t="s">
        <v>48</v>
      </c>
      <c s="7" r="C5" t="n">
        <v>849560</v>
      </c>
      <c s="7" r="D5" t="n">
        <v>849560</v>
      </c>
    </row>
    <row spans="1:4" r="6">
      <c s="4" r="A6" t="s">
        <v>64</v>
      </c>
    </row>
    <row spans="1:4" r="7">
      <c s="3" r="A7" t="s">
        <v>269</v>
      </c>
    </row>
    <row spans="1:4" r="8">
      <c s="4" r="A8" t="s">
        <v>271</v>
      </c>
      <c s="4" r="B8" t="s">
        <v>272</v>
      </c>
      <c s="4" r="C8" t="s">
        <v>272</v>
      </c>
    </row>
    <row spans="1:4" r="9">
      <c s="4" r="A9" t="s">
        <v>273</v>
      </c>
      <c s="4" r="B9" t="s">
        <v>274</v>
      </c>
    </row>
    <row spans="1:4" r="10">
      <c s="4" r="A10" t="s">
        <v>275</v>
      </c>
      <c s="4" r="B10" t="s">
        <v>276</v>
      </c>
    </row>
    <row spans="1:4" r="11">
      <c s="4" r="A11" t="s">
        <v>77</v>
      </c>
      <c s="6" r="C11" t="n">
        <v>212390</v>
      </c>
      <c s="6" r="D11" t="n">
        <v>212390</v>
      </c>
    </row>
    <row spans="1:4" r="12">
      <c s="4" r="A12" t="s">
        <v>277</v>
      </c>
      <c s="7" r="C12" t="n">
        <v>1700000</v>
      </c>
    </row>
    <row spans="1:4" r="13">
      <c s="4" r="A13" t="s">
        <v>278</v>
      </c>
      <c s="7" r="C13" t="n">
        <v>800000</v>
      </c>
    </row>
    <row spans="1:4" r="14">
      <c s="4" r="A14" t="s">
        <v>279</v>
      </c>
    </row>
    <row spans="1:4" r="15">
      <c s="3" r="A15" t="s">
        <v>269</v>
      </c>
    </row>
    <row spans="1:4" r="16">
      <c s="4" r="A16" t="s">
        <v>77</v>
      </c>
      <c s="6" r="C16" t="n">
        <v>212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80</v>
      </c>
      <c s="2" r="B1" t="s">
        <v>205</v>
      </c>
      <c s="2" r="C1" t="s">
        <v>281</v>
      </c>
      <c s="2" r="D1" t="s">
        <v>2</v>
      </c>
      <c s="2" r="E1" t="s">
        <v>85</v>
      </c>
      <c s="2" r="F1" t="s">
        <v>23</v>
      </c>
    </row>
    <row spans="1:6" r="2">
      <c s="3" r="A2" t="s">
        <v>254</v>
      </c>
    </row>
    <row spans="1:6" r="3">
      <c s="4" r="A3" t="s">
        <v>48</v>
      </c>
      <c s="7" r="D3" t="n">
        <v>849560</v>
      </c>
      <c s="7" r="F3" t="n">
        <v>849560</v>
      </c>
    </row>
    <row spans="1:6" r="4">
      <c s="4" r="A4" t="s">
        <v>282</v>
      </c>
      <c s="6" r="D4" t="n">
        <v>-773236</v>
      </c>
      <c s="7" r="E4" t="n">
        <v>-23466</v>
      </c>
    </row>
    <row spans="1:6" r="5">
      <c s="4" r="A5" t="s">
        <v>80</v>
      </c>
    </row>
    <row spans="1:6" r="6">
      <c s="3" r="A6" t="s">
        <v>254</v>
      </c>
    </row>
    <row spans="1:6" r="7">
      <c s="4" r="A7" t="s">
        <v>283</v>
      </c>
      <c s="6" r="F7" t="n">
        <v>52520</v>
      </c>
    </row>
    <row spans="1:6" r="8">
      <c s="4" r="A8" t="s">
        <v>48</v>
      </c>
      <c s="7" r="F8" t="n">
        <v>60984</v>
      </c>
    </row>
    <row spans="1:6" r="9">
      <c s="4" r="A9" t="s">
        <v>284</v>
      </c>
    </row>
    <row spans="1:6" r="10">
      <c s="3" r="A10" t="s">
        <v>254</v>
      </c>
    </row>
    <row spans="1:6" r="11">
      <c s="4" r="A11" t="s">
        <v>223</v>
      </c>
      <c s="7" r="C11" t="n">
        <v>3000000</v>
      </c>
    </row>
    <row spans="1:6" r="12">
      <c s="4" r="A12" t="s">
        <v>222</v>
      </c>
      <c s="6" r="C12" t="n">
        <v>3000</v>
      </c>
    </row>
    <row spans="1:6" r="13">
      <c s="4" r="A13" t="s">
        <v>285</v>
      </c>
    </row>
    <row spans="1:6" r="14">
      <c s="3" r="A14" t="s">
        <v>254</v>
      </c>
    </row>
    <row spans="1:6" r="15">
      <c s="4" r="A15" t="s">
        <v>286</v>
      </c>
      <c s="7" r="C15" t="n">
        <v>32000000</v>
      </c>
    </row>
    <row spans="1:6" r="16">
      <c s="4" r="A16" t="s">
        <v>282</v>
      </c>
      <c s="6" r="D16" t="n">
        <v>54681</v>
      </c>
    </row>
    <row spans="1:6" r="17">
      <c s="4" r="A17" t="s">
        <v>287</v>
      </c>
    </row>
    <row spans="1:6" r="18">
      <c s="3" r="A18" t="s">
        <v>254</v>
      </c>
    </row>
    <row spans="1:6" r="19">
      <c s="4" r="A19" t="s">
        <v>288</v>
      </c>
      <c s="4" r="B19" t="s">
        <v>289</v>
      </c>
    </row>
    <row spans="1:6" r="20">
      <c s="4" r="A20" t="s">
        <v>290</v>
      </c>
      <c s="4" r="B20" t="s">
        <v>291</v>
      </c>
    </row>
    <row spans="1:6" r="21">
      <c s="4" r="A21" t="s">
        <v>292</v>
      </c>
      <c s="7" r="D21" t="n">
        <v>52520</v>
      </c>
    </row>
    <row spans="1:6" r="22">
      <c s="4" r="A22" t="s">
        <v>293</v>
      </c>
      <c s="6" r="D22" t="n">
        <v>979850</v>
      </c>
    </row>
    <row spans="1:6" r="23">
      <c s="4" r="A23" t="s">
        <v>96</v>
      </c>
      <c s="7" r="D23" t="n">
        <v>266</v>
      </c>
    </row>
    <row spans="1:6" r="24">
      <c s="4" r="A24" t="s">
        <v>294</v>
      </c>
      <c s="6" r="D24" t="n">
        <v>49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5</v>
      </c>
      <c s="2" r="B1" t="s">
        <v>296</v>
      </c>
      <c s="2" r="C1" t="s">
        <v>210</v>
      </c>
      <c s="2" r="D1" t="s">
        <v>211</v>
      </c>
    </row>
    <row spans="1:4" r="2">
      <c s="3" r="A2" t="s">
        <v>254</v>
      </c>
    </row>
    <row spans="1:4" r="3">
      <c s="4" r="A3" t="s">
        <v>235</v>
      </c>
      <c s="7" r="C3" t="n">
        <v>500000</v>
      </c>
      <c s="7" r="D3" t="n">
        <v>1500000</v>
      </c>
    </row>
    <row spans="1:4" r="4">
      <c s="4" r="A4" t="s">
        <v>75</v>
      </c>
    </row>
    <row spans="1:4" r="5">
      <c s="3" r="A5" t="s">
        <v>254</v>
      </c>
    </row>
    <row spans="1:4" r="6">
      <c s="4" r="A6" t="s">
        <v>297</v>
      </c>
      <c s="9" r="C6" t="n">
        <v>0.12</v>
      </c>
    </row>
    <row spans="1:4" r="7">
      <c s="4" r="A7" t="s">
        <v>298</v>
      </c>
      <c s="7" r="B7" t="n">
        <v>1380000</v>
      </c>
    </row>
    <row spans="1:4" r="8">
      <c s="4" r="A8" t="s">
        <v>259</v>
      </c>
      <c s="4" r="C8" t="s">
        <v>2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9</v>
      </c>
      <c s="2" r="B1" t="s">
        <v>2</v>
      </c>
      <c s="2" r="C1" t="s">
        <v>205</v>
      </c>
      <c s="2" r="D1" t="s">
        <v>2</v>
      </c>
      <c s="2" r="E1" t="s">
        <v>23</v>
      </c>
    </row>
    <row spans="1:5" r="2">
      <c s="3" r="A2" t="s">
        <v>269</v>
      </c>
    </row>
    <row spans="1:5" r="3">
      <c s="4" r="A3" t="s">
        <v>48</v>
      </c>
      <c s="7" r="B3" t="n">
        <v>849560</v>
      </c>
      <c s="7" r="D3" t="n">
        <v>849560</v>
      </c>
      <c s="7" r="E3" t="n">
        <v>849560</v>
      </c>
    </row>
    <row spans="1:5" r="4">
      <c s="4" r="A4" t="s">
        <v>80</v>
      </c>
    </row>
    <row spans="1:5" r="5">
      <c s="3" r="A5" t="s">
        <v>269</v>
      </c>
    </row>
    <row spans="1:5" r="6">
      <c s="4" r="A6" t="s">
        <v>48</v>
      </c>
      <c s="6" r="E6" t="n">
        <v>60984</v>
      </c>
    </row>
    <row spans="1:5" r="7">
      <c s="4" r="A7" t="s">
        <v>61</v>
      </c>
    </row>
    <row spans="1:5" r="8">
      <c s="3" r="A8" t="s">
        <v>269</v>
      </c>
    </row>
    <row spans="1:5" r="9">
      <c s="4" r="A9" t="s">
        <v>300</v>
      </c>
      <c s="4" r="C9" t="s">
        <v>289</v>
      </c>
    </row>
    <row spans="1:5" r="10">
      <c s="4" r="A10" t="s">
        <v>301</v>
      </c>
      <c s="4" r="C10" t="s">
        <v>291</v>
      </c>
    </row>
    <row spans="1:5" r="11">
      <c s="4" r="A11" t="s">
        <v>302</v>
      </c>
      <c s="4" r="C11" t="s">
        <v>303</v>
      </c>
    </row>
    <row spans="1:5" r="12">
      <c s="4" r="A12" t="s">
        <v>304</v>
      </c>
      <c s="4" r="C12" t="s">
        <v>305</v>
      </c>
    </row>
    <row spans="1:5" r="13">
      <c s="4" r="A13" t="s">
        <v>306</v>
      </c>
      <c s="6" r="D13" t="n">
        <v>1220</v>
      </c>
    </row>
    <row spans="1:5" r="14">
      <c s="4" r="A14" t="s">
        <v>307</v>
      </c>
      <c s="7" r="D14" t="n">
        <v>1220193</v>
      </c>
    </row>
    <row spans="1:5" r="15">
      <c s="4" r="A15" t="s">
        <v>308</v>
      </c>
      <c s="6" r="D15" t="n">
        <v>22286909</v>
      </c>
    </row>
    <row spans="1:5" r="16">
      <c s="4" r="A16" t="s">
        <v>271</v>
      </c>
      <c s="4" r="C16" t="s">
        <v>309</v>
      </c>
    </row>
    <row spans="1:5" r="17">
      <c s="4" r="A17" t="s">
        <v>310</v>
      </c>
      <c s="7" r="D17" t="n">
        <v>19243</v>
      </c>
    </row>
    <row spans="1:5" r="18">
      <c s="4" r="A18" t="s">
        <v>311</v>
      </c>
      <c s="6" r="D18" t="n">
        <v>353091</v>
      </c>
    </row>
    <row spans="1:5" r="19">
      <c s="4" r="A19" t="s">
        <v>77</v>
      </c>
      <c s="6" r="B19" t="n">
        <v>1102</v>
      </c>
      <c s="6" r="D19" t="n">
        <v>1102</v>
      </c>
    </row>
    <row spans="1:5" r="20">
      <c s="4" r="A20" t="s">
        <v>312</v>
      </c>
    </row>
    <row spans="1:5" r="21">
      <c s="3" r="A21" t="s">
        <v>269</v>
      </c>
    </row>
    <row spans="1:5" r="22">
      <c s="4" r="A22" t="s">
        <v>313</v>
      </c>
      <c s="4" r="D22" t="s">
        <v>314</v>
      </c>
    </row>
    <row spans="1:5" r="23">
      <c s="4" r="A23" t="s">
        <v>315</v>
      </c>
      <c s="4" r="D23" t="s">
        <v>316</v>
      </c>
    </row>
    <row spans="1:5" r="24">
      <c s="4" r="A24" t="s">
        <v>317</v>
      </c>
      <c s="4" r="D24" t="s">
        <v>318</v>
      </c>
    </row>
    <row spans="1:5" r="25">
      <c s="4" r="A25" t="s">
        <v>319</v>
      </c>
    </row>
    <row spans="1:5" r="26">
      <c s="3" r="A26" t="s">
        <v>269</v>
      </c>
    </row>
    <row spans="1:5" r="27">
      <c s="4" r="A27" t="s">
        <v>320</v>
      </c>
      <c s="7" r="B27" t="n">
        <v>1250</v>
      </c>
      <c s="7" r="D27" t="n">
        <v>1250</v>
      </c>
    </row>
    <row spans="1:5" r="28">
      <c s="4" r="A28" t="s">
        <v>321</v>
      </c>
    </row>
    <row spans="1:5" r="29">
      <c s="3" r="A29" t="s">
        <v>269</v>
      </c>
    </row>
    <row spans="1:5" r="30">
      <c s="4" r="A30" t="s">
        <v>320</v>
      </c>
      <c s="7" r="B30" t="n">
        <v>1250</v>
      </c>
      <c s="7" r="D30" t="n">
        <v>1250</v>
      </c>
    </row>
    <row spans="1:5" r="31">
      <c s="4" r="A31" t="s">
        <v>322</v>
      </c>
    </row>
    <row spans="1:5" r="32">
      <c s="3" r="A32" t="s">
        <v>269</v>
      </c>
    </row>
    <row spans="1:5" r="33">
      <c s="4" r="A33" t="s">
        <v>323</v>
      </c>
      <c s="6" r="C33" t="n">
        <v>360000</v>
      </c>
    </row>
    <row spans="1:5" r="34">
      <c s="4" r="A34" t="s">
        <v>324</v>
      </c>
      <c s="7" r="C34" t="n">
        <v>104000</v>
      </c>
    </row>
    <row spans="1:5" r="35">
      <c s="4" r="A35" t="s">
        <v>325</v>
      </c>
    </row>
    <row spans="1:5" r="36">
      <c s="3" r="A36" t="s">
        <v>269</v>
      </c>
    </row>
    <row spans="1:5" r="37">
      <c s="4" r="A37" t="s">
        <v>48</v>
      </c>
      <c s="7" r="B37" t="n">
        <v>281000</v>
      </c>
      <c s="7" r="D37" t="n">
        <v>281000</v>
      </c>
      <c s="7" r="E37" t="n">
        <v>553000</v>
      </c>
    </row>
    <row spans="1:5" r="38">
      <c s="4" r="A38" t="s">
        <v>326</v>
      </c>
      <c s="7" r="B38" t="n">
        <v>272000</v>
      </c>
    </row>
    <row spans="1:5" r="39">
      <c s="4" r="A39" t="s">
        <v>224</v>
      </c>
    </row>
    <row spans="1:5" r="40">
      <c s="3" r="A40" t="s">
        <v>269</v>
      </c>
    </row>
    <row spans="1:5" r="41">
      <c s="4" r="A41" t="s">
        <v>223</v>
      </c>
      <c s="7" r="C41" t="n">
        <v>2800000</v>
      </c>
    </row>
    <row spans="1:5" r="42">
      <c s="4" r="A42" t="s">
        <v>327</v>
      </c>
    </row>
    <row spans="1:5" r="43">
      <c s="3" r="A43" t="s">
        <v>269</v>
      </c>
    </row>
    <row spans="1:5" r="44">
      <c s="4" r="A44" t="s">
        <v>222</v>
      </c>
      <c s="6" r="C44" t="n">
        <v>2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31"/>
    <col customWidth="1" max="5" min="5" width="27"/>
    <col customWidth="1" max="6" min="6" width="21"/>
    <col customWidth="1" max="7" min="7" width="21"/>
  </cols>
  <sheetData>
    <row spans="1:7" r="1">
      <c s="1" r="A1" t="s">
        <v>328</v>
      </c>
      <c s="2" r="B1" t="s">
        <v>329</v>
      </c>
      <c s="2" r="C1" t="s">
        <v>330</v>
      </c>
      <c s="2" r="D1" t="s">
        <v>331</v>
      </c>
      <c s="2" r="E1" t="s">
        <v>329</v>
      </c>
      <c s="2" r="F1" t="s">
        <v>332</v>
      </c>
      <c s="2" r="G1" t="s">
        <v>333</v>
      </c>
    </row>
    <row spans="1:7" r="2">
      <c s="3" r="A2" t="s">
        <v>269</v>
      </c>
    </row>
    <row spans="1:7" r="3">
      <c s="4" r="A3" t="s">
        <v>27</v>
      </c>
      <c s="7" r="B3" t="n">
        <v>2000000</v>
      </c>
      <c s="7" r="E3" t="n">
        <v>2000000</v>
      </c>
      <c s="7" r="F3" t="n">
        <v>0</v>
      </c>
    </row>
    <row spans="1:7" r="4">
      <c s="4" r="A4" t="s">
        <v>48</v>
      </c>
      <c s="7" r="B4" t="n">
        <v>849560</v>
      </c>
      <c s="7" r="E4" t="n">
        <v>849560</v>
      </c>
      <c s="7" r="F4" t="n">
        <v>849560</v>
      </c>
    </row>
    <row spans="1:7" r="5">
      <c s="4" r="A5" t="s">
        <v>334</v>
      </c>
    </row>
    <row spans="1:7" r="6">
      <c s="3" r="A6" t="s">
        <v>269</v>
      </c>
    </row>
    <row spans="1:7" r="7">
      <c s="4" r="A7" t="s">
        <v>27</v>
      </c>
      <c s="7" r="G7" t="n">
        <v>2000000</v>
      </c>
    </row>
    <row spans="1:7" r="8">
      <c s="4" r="A8" t="s">
        <v>63</v>
      </c>
    </row>
    <row spans="1:7" r="9">
      <c s="3" r="A9" t="s">
        <v>269</v>
      </c>
    </row>
    <row spans="1:7" r="10">
      <c s="4" r="A10" t="s">
        <v>335</v>
      </c>
      <c s="6" r="B10" t="n">
        <v>4832</v>
      </c>
      <c s="6" r="E10" t="n">
        <v>4832</v>
      </c>
    </row>
    <row spans="1:7" r="11">
      <c s="4" r="A11" t="s">
        <v>336</v>
      </c>
    </row>
    <row spans="1:7" r="12">
      <c s="3" r="A12" t="s">
        <v>269</v>
      </c>
    </row>
    <row spans="1:7" r="13">
      <c s="4" r="A13" t="s">
        <v>313</v>
      </c>
      <c s="4" r="E13" t="s">
        <v>314</v>
      </c>
    </row>
    <row spans="1:7" r="14">
      <c s="4" r="A14" t="s">
        <v>315</v>
      </c>
      <c s="4" r="E14" t="s">
        <v>316</v>
      </c>
    </row>
    <row spans="1:7" r="15">
      <c s="4" r="A15" t="s">
        <v>317</v>
      </c>
      <c s="4" r="E15" t="s">
        <v>318</v>
      </c>
    </row>
    <row spans="1:7" r="16">
      <c s="4" r="A16" t="s">
        <v>337</v>
      </c>
    </row>
    <row spans="1:7" r="17">
      <c s="3" r="A17" t="s">
        <v>269</v>
      </c>
    </row>
    <row spans="1:7" r="18">
      <c s="4" r="A18" t="s">
        <v>338</v>
      </c>
      <c s="7" r="D18" t="n">
        <v>1250</v>
      </c>
    </row>
    <row spans="1:7" r="19">
      <c s="4" r="A19" t="s">
        <v>231</v>
      </c>
    </row>
    <row spans="1:7" r="20">
      <c s="3" r="A20" t="s">
        <v>269</v>
      </c>
    </row>
    <row spans="1:7" r="21">
      <c s="4" r="A21" t="s">
        <v>223</v>
      </c>
      <c s="7" r="D21" t="n">
        <v>7000000</v>
      </c>
    </row>
    <row spans="1:7" r="22">
      <c s="4" r="A22" t="s">
        <v>339</v>
      </c>
      <c s="6" r="C22" t="n">
        <v>7000</v>
      </c>
    </row>
    <row spans="1:7" r="23">
      <c s="4" r="A23" t="s">
        <v>340</v>
      </c>
      <c s="7" r="C23" t="n">
        <v>500000</v>
      </c>
    </row>
    <row spans="1:7" r="24">
      <c s="4" r="A24" t="s">
        <v>232</v>
      </c>
      <c s="7" r="D24" t="n">
        <v>6500000</v>
      </c>
    </row>
    <row spans="1:7" r="25">
      <c s="4" r="A25" t="s">
        <v>341</v>
      </c>
      <c s="6" r="C25" t="n">
        <v>14</v>
      </c>
    </row>
    <row spans="1:7" r="26">
      <c s="4" r="A26" t="s">
        <v>342</v>
      </c>
      <c s="7" r="C26" t="n">
        <v>500000</v>
      </c>
    </row>
    <row spans="1:7" r="27">
      <c s="4" r="A27" t="s">
        <v>343</v>
      </c>
      <c s="7" r="C27" t="n">
        <v>250000</v>
      </c>
    </row>
    <row spans="1:7" r="28">
      <c s="4" r="A28" t="s">
        <v>271</v>
      </c>
      <c s="4" r="D28" t="s">
        <v>309</v>
      </c>
    </row>
    <row spans="1:7" r="29">
      <c s="4" r="A29" t="s">
        <v>310</v>
      </c>
      <c s="7" r="E29" t="n">
        <v>19896</v>
      </c>
    </row>
    <row spans="1:7" r="30">
      <c s="4" r="A30" t="s">
        <v>344</v>
      </c>
      <c s="6" r="E30" t="n">
        <v>412983</v>
      </c>
    </row>
    <row spans="1:7" r="31">
      <c s="4" r="A31" t="s">
        <v>345</v>
      </c>
      <c s="9" r="D31" t="n">
        <v>0.25</v>
      </c>
    </row>
    <row spans="1:7" r="32">
      <c s="4" r="A32" t="s">
        <v>302</v>
      </c>
      <c s="4" r="D32" t="s">
        <v>303</v>
      </c>
    </row>
    <row spans="1:7" r="33">
      <c s="4" r="A33" t="s">
        <v>304</v>
      </c>
      <c s="4" r="D33" t="s">
        <v>305</v>
      </c>
    </row>
    <row spans="1:7" r="34">
      <c s="4" r="A34" t="s">
        <v>346</v>
      </c>
      <c s="6" r="C34" t="n">
        <v>250</v>
      </c>
    </row>
    <row spans="1:7" r="35">
      <c s="4" r="A35" t="s">
        <v>347</v>
      </c>
      <c s="4" r="D35" t="s">
        <v>289</v>
      </c>
    </row>
    <row spans="1:7" r="36">
      <c s="4" r="A36" t="s">
        <v>348</v>
      </c>
      <c s="4" r="D36" t="s">
        <v>291</v>
      </c>
    </row>
    <row spans="1:7" r="37">
      <c s="4" r="A37" t="s">
        <v>349</v>
      </c>
      <c s="4" r="C37" t="s">
        <v>316</v>
      </c>
    </row>
    <row spans="1:7" r="38">
      <c s="4" r="A38" t="s">
        <v>350</v>
      </c>
      <c s="6" r="E38" t="n">
        <v>2168</v>
      </c>
    </row>
    <row spans="1:7" r="39">
      <c s="4" r="A39" t="s">
        <v>307</v>
      </c>
      <c s="7" r="E39" t="n">
        <v>2170000</v>
      </c>
    </row>
    <row spans="1:7" r="40">
      <c s="4" r="A40" t="s">
        <v>351</v>
      </c>
    </row>
    <row spans="1:7" r="41">
      <c s="3" r="A41" t="s">
        <v>269</v>
      </c>
    </row>
    <row spans="1:7" r="42">
      <c s="4" r="A42" t="s">
        <v>48</v>
      </c>
      <c s="7" r="B42" t="n">
        <v>1364000</v>
      </c>
      <c s="7" r="D42" t="n">
        <v>1666000</v>
      </c>
      <c s="7" r="E42" t="n">
        <v>1364000</v>
      </c>
    </row>
    <row spans="1:7" r="43">
      <c s="4" r="A43" t="s">
        <v>326</v>
      </c>
      <c s="7" r="B43" t="n">
        <v>302000</v>
      </c>
    </row>
    <row spans="1:7" r="44">
      <c s="4" r="A44" t="s">
        <v>225</v>
      </c>
    </row>
    <row spans="1:7" r="45">
      <c s="3" r="A45" t="s">
        <v>269</v>
      </c>
    </row>
    <row spans="1:7" r="46">
      <c s="4" r="A46" t="s">
        <v>352</v>
      </c>
      <c s="6" r="E46" t="n">
        <v>0</v>
      </c>
    </row>
    <row spans="1:7" r="47">
      <c s="4" r="A47" t="s">
        <v>353</v>
      </c>
    </row>
    <row spans="1:7" r="48">
      <c s="3" r="A48" t="s">
        <v>269</v>
      </c>
    </row>
    <row spans="1:7" r="49">
      <c s="4" r="A49" t="s">
        <v>352</v>
      </c>
      <c s="6" r="E49" t="n">
        <v>432668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34"/>
    <col customWidth="1" max="3" min="3" width="30"/>
  </cols>
  <sheetData>
    <row spans="1:3" r="1">
      <c s="1" r="A1" t="s">
        <v>354</v>
      </c>
      <c s="2" r="B1" t="s">
        <v>1</v>
      </c>
    </row>
    <row spans="1:3" r="2">
      <c s="2" r="B2" t="s">
        <v>355</v>
      </c>
      <c s="2" r="C2" t="s">
        <v>356</v>
      </c>
    </row>
    <row spans="1:3" r="3">
      <c s="3" r="A3" t="s">
        <v>161</v>
      </c>
    </row>
    <row spans="1:3" r="4">
      <c s="4" r="A4" t="s">
        <v>72</v>
      </c>
      <c s="6" r="B4" t="n">
        <v>450000000</v>
      </c>
      <c s="6" r="C4" t="n">
        <v>450000000</v>
      </c>
    </row>
    <row spans="1:3" r="5">
      <c s="4" r="A5" t="s">
        <v>357</v>
      </c>
      <c s="8" r="B5" t="n">
        <v>0.0001</v>
      </c>
      <c s="8" r="C5" t="n">
        <v>0.0001</v>
      </c>
    </row>
    <row spans="1:3" r="6">
      <c s="4" r="A6" t="s">
        <v>358</v>
      </c>
      <c s="6" r="B6" t="n">
        <v>1</v>
      </c>
    </row>
    <row spans="1:3" r="7">
      <c s="4" r="A7" t="s">
        <v>74</v>
      </c>
      <c s="6" r="B7" t="n">
        <v>235609606</v>
      </c>
      <c s="6" r="C7" t="n">
        <v>1551968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85</v>
      </c>
    </row>
    <row spans="1:3" r="3">
      <c s="3" r="A3" t="s">
        <v>86</v>
      </c>
    </row>
    <row spans="1:3" r="4">
      <c s="4" r="A4" t="s">
        <v>87</v>
      </c>
      <c s="7" r="B4" t="n">
        <v>710222</v>
      </c>
      <c s="7" r="C4" t="n">
        <v>657640</v>
      </c>
    </row>
    <row spans="1:3" r="5">
      <c s="3" r="A5" t="s">
        <v>88</v>
      </c>
    </row>
    <row spans="1:3" r="6">
      <c s="4" r="A6" t="s">
        <v>89</v>
      </c>
      <c s="6" r="B6" t="n">
        <v>2164396</v>
      </c>
      <c s="6" r="C6" t="n">
        <v>1581493</v>
      </c>
    </row>
    <row spans="1:3" r="7">
      <c s="4" r="A7" t="s">
        <v>90</v>
      </c>
      <c s="6" r="B7" t="n">
        <v>1686417</v>
      </c>
      <c s="6" r="C7" t="n">
        <v>1716387</v>
      </c>
    </row>
    <row spans="1:3" r="8">
      <c s="4" r="A8" t="s">
        <v>91</v>
      </c>
      <c s="6" r="B8" t="n">
        <v>2986847</v>
      </c>
      <c s="6" r="C8" t="n">
        <v>2840799</v>
      </c>
    </row>
    <row spans="1:3" r="9">
      <c s="4" r="A9" t="s">
        <v>92</v>
      </c>
      <c s="6" r="B9" t="n">
        <v>1376201</v>
      </c>
      <c s="6" r="C9" t="n">
        <v>1440266</v>
      </c>
    </row>
    <row spans="1:3" r="10">
      <c s="4" r="A10" t="s">
        <v>93</v>
      </c>
      <c s="6" r="B10" t="n">
        <v>8213861</v>
      </c>
      <c s="6" r="C10" t="n">
        <v>7578945</v>
      </c>
    </row>
    <row spans="1:3" r="11">
      <c s="4" r="A11" t="s">
        <v>94</v>
      </c>
      <c s="6" r="B11" t="n">
        <v>-7503639</v>
      </c>
      <c s="6" r="C11" t="n">
        <v>-6921305</v>
      </c>
    </row>
    <row spans="1:3" r="12">
      <c s="4" r="A12" t="s">
        <v>95</v>
      </c>
      <c s="6" r="B12" t="n">
        <v>0</v>
      </c>
      <c s="6" r="C12" t="n">
        <v>17853</v>
      </c>
    </row>
    <row spans="1:3" r="13">
      <c s="4" r="A13" t="s">
        <v>96</v>
      </c>
      <c s="6" r="B13" t="n">
        <v>-2248139</v>
      </c>
      <c s="6" r="C13" t="n">
        <v>-9951760</v>
      </c>
    </row>
    <row spans="1:3" r="14">
      <c s="4" r="A14" t="s">
        <v>97</v>
      </c>
      <c s="6" r="B14" t="n">
        <v>0</v>
      </c>
      <c s="6" r="C14" t="n">
        <v>-909092</v>
      </c>
    </row>
    <row spans="1:3" r="15">
      <c s="4" r="A15" t="s">
        <v>98</v>
      </c>
      <c s="6" r="B15" t="n">
        <v>-773236</v>
      </c>
      <c s="6" r="C15" t="n">
        <v>-23466</v>
      </c>
    </row>
    <row spans="1:3" r="16">
      <c s="4" r="A16" t="s">
        <v>99</v>
      </c>
      <c s="6" r="B16" t="n">
        <v>-3021375</v>
      </c>
      <c s="6" r="C16" t="n">
        <v>-10866465</v>
      </c>
    </row>
    <row spans="1:3" r="17">
      <c s="4" r="A17" t="s">
        <v>100</v>
      </c>
      <c s="7" r="B17" t="n">
        <v>-10525014</v>
      </c>
      <c s="7" r="C17" t="n">
        <v>-17787770</v>
      </c>
    </row>
    <row spans="1:3" r="18">
      <c s="4" r="A18" t="s">
        <v>101</v>
      </c>
      <c s="9" r="B18" t="n">
        <v>-0.05</v>
      </c>
      <c s="9" r="C18" t="n">
        <v>-0.79</v>
      </c>
    </row>
    <row spans="1:3" r="19">
      <c s="4" r="A19" t="s">
        <v>102</v>
      </c>
      <c s="6" r="B19" t="n">
        <v>194241863</v>
      </c>
      <c s="6" r="C19" t="n">
        <v>224408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1"/>
    <col customWidth="1" max="5" min="5" width="14"/>
    <col customWidth="1" max="6" min="6" width="38"/>
    <col customWidth="1" max="7" min="7" width="37"/>
    <col customWidth="1" max="8" min="8" width="37"/>
    <col customWidth="1" max="9" min="9" width="27"/>
    <col customWidth="1" max="10" min="10" width="37"/>
    <col customWidth="1" max="11" min="11" width="27"/>
    <col customWidth="1" max="12" min="12" width="27"/>
  </cols>
  <sheetData>
    <row spans="1:12" r="1">
      <c s="1" r="A1" t="s">
        <v>359</v>
      </c>
      <c s="2" r="B1" t="s">
        <v>360</v>
      </c>
      <c s="2" r="C1" t="s">
        <v>361</v>
      </c>
      <c s="2" r="D1" t="s">
        <v>331</v>
      </c>
      <c s="2" r="E1" t="s">
        <v>205</v>
      </c>
      <c s="2" r="F1" t="s">
        <v>362</v>
      </c>
      <c s="2" r="G1" t="s">
        <v>363</v>
      </c>
      <c s="2" r="H1" t="s">
        <v>360</v>
      </c>
      <c s="2" r="I1" t="s">
        <v>364</v>
      </c>
      <c s="2" r="J1" t="s">
        <v>365</v>
      </c>
      <c s="2" r="K1" t="s">
        <v>366</v>
      </c>
      <c s="2" r="L1" t="s">
        <v>367</v>
      </c>
    </row>
    <row spans="1:12" r="2">
      <c s="3" r="A2" t="s">
        <v>269</v>
      </c>
    </row>
    <row spans="1:12" r="3">
      <c s="4" r="A3" t="s">
        <v>70</v>
      </c>
      <c s="6" r="B3" t="n">
        <v>25000000</v>
      </c>
      <c s="6" r="H3" t="n">
        <v>25000000</v>
      </c>
    </row>
    <row spans="1:12" r="4">
      <c s="4" r="A4" t="s">
        <v>368</v>
      </c>
      <c s="8" r="B4" t="n">
        <v>0.0001</v>
      </c>
      <c s="8" r="H4" t="n">
        <v>0.0001</v>
      </c>
    </row>
    <row spans="1:12" r="5">
      <c s="4" r="A5" t="s">
        <v>369</v>
      </c>
      <c s="7" r="B5" t="n">
        <v>849560</v>
      </c>
      <c s="7" r="H5" t="n">
        <v>849560</v>
      </c>
      <c s="7" r="J5" t="n">
        <v>849560</v>
      </c>
    </row>
    <row spans="1:12" r="6">
      <c s="4" r="A6" t="s">
        <v>370</v>
      </c>
    </row>
    <row spans="1:12" r="7">
      <c s="3" r="A7" t="s">
        <v>269</v>
      </c>
    </row>
    <row spans="1:12" r="8">
      <c s="4" r="A8" t="s">
        <v>371</v>
      </c>
      <c s="7" r="B8" t="n">
        <v>0</v>
      </c>
      <c s="7" r="H8" t="n">
        <v>0</v>
      </c>
    </row>
    <row spans="1:12" r="9">
      <c s="4" r="A9" t="s">
        <v>64</v>
      </c>
    </row>
    <row spans="1:12" r="10">
      <c s="3" r="A10" t="s">
        <v>269</v>
      </c>
    </row>
    <row spans="1:12" r="11">
      <c s="4" r="A11" t="s">
        <v>70</v>
      </c>
      <c s="6" r="B11" t="n">
        <v>750000</v>
      </c>
      <c s="6" r="H11" t="n">
        <v>750000</v>
      </c>
      <c s="6" r="J11" t="n">
        <v>750000</v>
      </c>
    </row>
    <row spans="1:12" r="12">
      <c s="4" r="A12" t="s">
        <v>368</v>
      </c>
      <c s="8" r="B12" t="n">
        <v>0.0001</v>
      </c>
      <c s="8" r="H12" t="n">
        <v>0.0001</v>
      </c>
      <c s="8" r="J12" t="n">
        <v>0.0001</v>
      </c>
    </row>
    <row spans="1:12" r="13">
      <c s="4" r="A13" t="s">
        <v>77</v>
      </c>
      <c s="6" r="B13" t="n">
        <v>212390</v>
      </c>
      <c s="6" r="H13" t="n">
        <v>212390</v>
      </c>
      <c s="6" r="J13" t="n">
        <v>212390</v>
      </c>
    </row>
    <row spans="1:12" r="14">
      <c s="4" r="A14" t="s">
        <v>78</v>
      </c>
      <c s="6" r="B14" t="n">
        <v>750000</v>
      </c>
      <c s="6" r="G14" t="n">
        <v>750000</v>
      </c>
      <c s="6" r="H14" t="n">
        <v>750000</v>
      </c>
      <c s="6" r="J14" t="n">
        <v>750000</v>
      </c>
      <c s="6" r="K14" t="n">
        <v>625000</v>
      </c>
      <c s="6" r="L14" t="n">
        <v>125000</v>
      </c>
    </row>
    <row spans="1:12" r="15">
      <c s="4" r="A15" t="s">
        <v>372</v>
      </c>
      <c s="7" r="G15" t="n">
        <v>8</v>
      </c>
    </row>
    <row spans="1:12" r="16">
      <c s="4" r="A16" t="s">
        <v>373</v>
      </c>
      <c s="7" r="B16" t="n">
        <v>21</v>
      </c>
      <c s="7" r="G16" t="n">
        <v>6000000</v>
      </c>
      <c s="7" r="H16" t="n">
        <v>21</v>
      </c>
      <c s="7" r="J16" t="n">
        <v>21</v>
      </c>
    </row>
    <row spans="1:12" r="17">
      <c s="4" r="A17" t="s">
        <v>271</v>
      </c>
      <c s="4" r="G17" t="s">
        <v>272</v>
      </c>
      <c s="4" r="H17" t="s">
        <v>272</v>
      </c>
    </row>
    <row spans="1:12" r="18">
      <c s="4" r="A18" t="s">
        <v>374</v>
      </c>
      <c s="4" r="H18" t="s">
        <v>276</v>
      </c>
    </row>
    <row spans="1:12" r="19">
      <c s="4" r="A19" t="s">
        <v>375</v>
      </c>
      <c s="4" r="H19" t="s">
        <v>274</v>
      </c>
    </row>
    <row spans="1:12" r="20">
      <c s="4" r="A20" t="s">
        <v>376</v>
      </c>
      <c s="9" r="B20" t="n">
        <v>11.6</v>
      </c>
      <c s="9" r="H20" t="n">
        <v>11.6</v>
      </c>
    </row>
    <row spans="1:12" r="21">
      <c s="4" r="A21" t="s">
        <v>377</v>
      </c>
      <c s="4" r="H21" t="s">
        <v>305</v>
      </c>
    </row>
    <row spans="1:12" r="22">
      <c s="4" r="A22" t="s">
        <v>338</v>
      </c>
      <c s="7" r="B22" t="n">
        <v>8</v>
      </c>
      <c s="7" r="H22" t="n">
        <v>8</v>
      </c>
    </row>
    <row spans="1:12" r="23">
      <c s="4" r="A23" t="s">
        <v>378</v>
      </c>
      <c s="6" r="B23" t="n">
        <v>1</v>
      </c>
      <c s="6" r="H23" t="n">
        <v>1</v>
      </c>
    </row>
    <row spans="1:12" r="24">
      <c s="4" r="A24" t="s">
        <v>306</v>
      </c>
      <c s="6" r="H24" t="n">
        <v>0</v>
      </c>
    </row>
    <row spans="1:12" r="25">
      <c s="4" r="A25" t="s">
        <v>379</v>
      </c>
    </row>
    <row spans="1:12" r="26">
      <c s="3" r="A26" t="s">
        <v>269</v>
      </c>
    </row>
    <row spans="1:12" r="27">
      <c s="4" r="A27" t="s">
        <v>70</v>
      </c>
      <c s="6" r="B27" t="n">
        <v>2000</v>
      </c>
      <c s="6" r="H27" t="n">
        <v>2000</v>
      </c>
    </row>
    <row spans="1:12" r="28">
      <c s="4" r="A28" t="s">
        <v>380</v>
      </c>
    </row>
    <row spans="1:12" r="29">
      <c s="3" r="A29" t="s">
        <v>269</v>
      </c>
    </row>
    <row spans="1:12" r="30">
      <c s="4" r="A30" t="s">
        <v>77</v>
      </c>
      <c s="6" r="B30" t="n">
        <v>0</v>
      </c>
      <c s="6" r="H30" t="n">
        <v>0</v>
      </c>
    </row>
    <row spans="1:12" r="31">
      <c s="4" r="A31" t="s">
        <v>381</v>
      </c>
    </row>
    <row spans="1:12" r="32">
      <c s="3" r="A32" t="s">
        <v>269</v>
      </c>
    </row>
    <row spans="1:12" r="33">
      <c s="4" r="A33" t="s">
        <v>77</v>
      </c>
      <c s="6" r="B33" t="n">
        <v>0</v>
      </c>
      <c s="6" r="H33" t="n">
        <v>0</v>
      </c>
    </row>
    <row spans="1:12" r="34">
      <c s="4" r="A34" t="s">
        <v>382</v>
      </c>
    </row>
    <row spans="1:12" r="35">
      <c s="3" r="A35" t="s">
        <v>269</v>
      </c>
    </row>
    <row spans="1:12" r="36">
      <c s="4" r="A36" t="s">
        <v>383</v>
      </c>
      <c s="6" r="B36" t="n">
        <v>690</v>
      </c>
      <c s="6" r="H36" t="n">
        <v>690</v>
      </c>
    </row>
    <row spans="1:12" r="37">
      <c s="4" r="A37" t="s">
        <v>77</v>
      </c>
      <c s="6" r="B37" t="n">
        <v>0</v>
      </c>
      <c s="6" r="H37" t="n">
        <v>0</v>
      </c>
    </row>
    <row spans="1:12" r="38">
      <c s="4" r="A38" t="s">
        <v>384</v>
      </c>
    </row>
    <row spans="1:12" r="39">
      <c s="3" r="A39" t="s">
        <v>269</v>
      </c>
    </row>
    <row spans="1:12" r="40">
      <c s="4" r="A40" t="s">
        <v>383</v>
      </c>
      <c s="6" r="B40" t="n">
        <v>3000</v>
      </c>
      <c s="6" r="H40" t="n">
        <v>3000</v>
      </c>
    </row>
    <row spans="1:12" r="41">
      <c s="4" r="A41" t="s">
        <v>77</v>
      </c>
      <c s="6" r="B41" t="n">
        <v>0</v>
      </c>
      <c s="6" r="H41" t="n">
        <v>0</v>
      </c>
    </row>
    <row spans="1:12" r="42">
      <c s="4" r="A42" t="s">
        <v>385</v>
      </c>
    </row>
    <row spans="1:12" r="43">
      <c s="3" r="A43" t="s">
        <v>269</v>
      </c>
    </row>
    <row spans="1:12" r="44">
      <c s="4" r="A44" t="s">
        <v>383</v>
      </c>
      <c s="6" r="B44" t="n">
        <v>2500</v>
      </c>
      <c s="6" r="H44" t="n">
        <v>2500</v>
      </c>
    </row>
    <row spans="1:12" r="45">
      <c s="4" r="A45" t="s">
        <v>77</v>
      </c>
      <c s="6" r="B45" t="n">
        <v>0</v>
      </c>
      <c s="6" r="H45" t="n">
        <v>0</v>
      </c>
    </row>
    <row spans="1:12" r="46">
      <c s="4" r="A46" t="s">
        <v>386</v>
      </c>
    </row>
    <row spans="1:12" r="47">
      <c s="3" r="A47" t="s">
        <v>269</v>
      </c>
    </row>
    <row spans="1:12" r="48">
      <c s="4" r="A48" t="s">
        <v>313</v>
      </c>
      <c s="4" r="I48" t="s">
        <v>387</v>
      </c>
    </row>
    <row spans="1:12" r="49">
      <c s="4" r="A49" t="s">
        <v>315</v>
      </c>
      <c s="4" r="I49" t="s">
        <v>316</v>
      </c>
    </row>
    <row spans="1:12" r="50">
      <c s="4" r="A50" t="s">
        <v>317</v>
      </c>
      <c s="4" r="I50" t="s">
        <v>318</v>
      </c>
    </row>
    <row spans="1:12" r="51">
      <c s="4" r="A51" t="s">
        <v>388</v>
      </c>
      <c s="4" r="I51" t="s">
        <v>389</v>
      </c>
    </row>
    <row spans="1:12" r="52">
      <c s="4" r="A52" t="s">
        <v>390</v>
      </c>
    </row>
    <row spans="1:12" r="53">
      <c s="3" r="A53" t="s">
        <v>269</v>
      </c>
    </row>
    <row spans="1:12" r="54">
      <c s="4" r="A54" t="s">
        <v>271</v>
      </c>
      <c s="4" r="F54" t="s">
        <v>309</v>
      </c>
    </row>
    <row spans="1:12" r="55">
      <c s="4" r="A55" t="s">
        <v>306</v>
      </c>
      <c s="6" r="I55" t="n">
        <v>2500</v>
      </c>
    </row>
    <row spans="1:12" r="56">
      <c s="4" r="A56" t="s">
        <v>222</v>
      </c>
      <c s="6" r="F56" t="n">
        <v>2500</v>
      </c>
    </row>
    <row spans="1:12" r="57">
      <c s="4" r="A57" t="s">
        <v>391</v>
      </c>
      <c s="7" r="F57" t="n">
        <v>2500000</v>
      </c>
    </row>
    <row spans="1:12" r="58">
      <c s="4" r="A58" t="s">
        <v>392</v>
      </c>
      <c s="7" r="I58" t="n">
        <v>2500000</v>
      </c>
    </row>
    <row spans="1:12" r="59">
      <c s="4" r="A59" t="s">
        <v>393</v>
      </c>
      <c s="4" r="F59" t="s">
        <v>394</v>
      </c>
    </row>
    <row spans="1:12" r="60">
      <c s="4" r="A60" t="s">
        <v>395</v>
      </c>
      <c s="7" r="I60" t="n">
        <v>6944</v>
      </c>
    </row>
    <row spans="1:12" r="61">
      <c s="4" r="A61" t="s">
        <v>311</v>
      </c>
      <c s="6" r="I61" t="n">
        <v>3896</v>
      </c>
    </row>
    <row spans="1:12" r="62">
      <c s="4" r="A62" t="s">
        <v>396</v>
      </c>
    </row>
    <row spans="1:12" r="63">
      <c s="3" r="A63" t="s">
        <v>269</v>
      </c>
    </row>
    <row spans="1:12" r="64">
      <c s="4" r="A64" t="s">
        <v>369</v>
      </c>
      <c s="7" r="F64" t="n">
        <v>3400000</v>
      </c>
      <c s="7" r="I64" t="n">
        <v>0</v>
      </c>
    </row>
    <row spans="1:12" r="65">
      <c s="4" r="A65" t="s">
        <v>397</v>
      </c>
      <c s="7" r="I65" t="n">
        <v>2700000</v>
      </c>
    </row>
    <row spans="1:12" r="66">
      <c s="4" r="A66" t="s">
        <v>398</v>
      </c>
    </row>
    <row spans="1:12" r="67">
      <c s="3" r="A67" t="s">
        <v>269</v>
      </c>
    </row>
    <row spans="1:12" r="68">
      <c s="4" r="A68" t="s">
        <v>222</v>
      </c>
      <c s="6" r="I68" t="n">
        <v>2305824</v>
      </c>
    </row>
    <row spans="1:12" r="69">
      <c s="4" r="A69" t="s">
        <v>61</v>
      </c>
    </row>
    <row spans="1:12" r="70">
      <c s="3" r="A70" t="s">
        <v>269</v>
      </c>
    </row>
    <row spans="1:12" r="71">
      <c s="4" r="A71" t="s">
        <v>383</v>
      </c>
      <c s="6" r="B71" t="n">
        <v>2800</v>
      </c>
      <c s="6" r="H71" t="n">
        <v>2800</v>
      </c>
    </row>
    <row spans="1:12" r="72">
      <c s="4" r="A72" t="s">
        <v>77</v>
      </c>
      <c s="6" r="B72" t="n">
        <v>1102</v>
      </c>
      <c s="6" r="H72" t="n">
        <v>1102</v>
      </c>
    </row>
    <row spans="1:12" r="73">
      <c s="4" r="A73" t="s">
        <v>271</v>
      </c>
      <c s="4" r="E73" t="s">
        <v>309</v>
      </c>
    </row>
    <row spans="1:12" r="74">
      <c s="4" r="A74" t="s">
        <v>306</v>
      </c>
      <c s="6" r="H74" t="n">
        <v>1220</v>
      </c>
    </row>
    <row spans="1:12" r="75">
      <c s="4" r="A75" t="s">
        <v>308</v>
      </c>
      <c s="6" r="H75" t="n">
        <v>22286909</v>
      </c>
    </row>
    <row spans="1:12" r="76">
      <c s="4" r="A76" t="s">
        <v>395</v>
      </c>
      <c s="7" r="H76" t="n">
        <v>19243</v>
      </c>
    </row>
    <row spans="1:12" r="77">
      <c s="4" r="A77" t="s">
        <v>311</v>
      </c>
      <c s="6" r="H77" t="n">
        <v>353091</v>
      </c>
    </row>
    <row spans="1:12" r="78">
      <c s="4" r="A78" t="s">
        <v>312</v>
      </c>
    </row>
    <row spans="1:12" r="79">
      <c s="3" r="A79" t="s">
        <v>269</v>
      </c>
    </row>
    <row spans="1:12" r="80">
      <c s="4" r="A80" t="s">
        <v>313</v>
      </c>
      <c s="4" r="H80" t="s">
        <v>314</v>
      </c>
    </row>
    <row spans="1:12" r="81">
      <c s="4" r="A81" t="s">
        <v>315</v>
      </c>
      <c s="4" r="H81" t="s">
        <v>316</v>
      </c>
    </row>
    <row spans="1:12" r="82">
      <c s="4" r="A82" t="s">
        <v>317</v>
      </c>
      <c s="4" r="H82" t="s">
        <v>318</v>
      </c>
    </row>
    <row spans="1:12" r="83">
      <c s="4" r="A83" t="s">
        <v>325</v>
      </c>
    </row>
    <row spans="1:12" r="84">
      <c s="3" r="A84" t="s">
        <v>269</v>
      </c>
    </row>
    <row spans="1:12" r="85">
      <c s="4" r="A85" t="s">
        <v>369</v>
      </c>
      <c s="7" r="B85" t="n">
        <v>281000</v>
      </c>
      <c s="7" r="H85" t="n">
        <v>281000</v>
      </c>
      <c s="7" r="J85" t="n">
        <v>553000</v>
      </c>
    </row>
    <row spans="1:12" r="86">
      <c s="4" r="A86" t="s">
        <v>397</v>
      </c>
      <c s="7" r="B86" t="n">
        <v>272000</v>
      </c>
    </row>
    <row spans="1:12" r="87">
      <c s="4" r="A87" t="s">
        <v>63</v>
      </c>
    </row>
    <row spans="1:12" r="88">
      <c s="3" r="A88" t="s">
        <v>269</v>
      </c>
    </row>
    <row spans="1:12" r="89">
      <c s="4" r="A89" t="s">
        <v>383</v>
      </c>
      <c s="6" r="B89" t="n">
        <v>7000</v>
      </c>
      <c s="6" r="H89" t="n">
        <v>7000</v>
      </c>
    </row>
    <row spans="1:12" r="90">
      <c s="4" r="A90" t="s">
        <v>77</v>
      </c>
      <c s="6" r="B90" t="n">
        <v>4832</v>
      </c>
      <c s="6" r="H90" t="n">
        <v>4832</v>
      </c>
    </row>
    <row spans="1:12" r="91">
      <c s="4" r="A91" t="s">
        <v>336</v>
      </c>
    </row>
    <row spans="1:12" r="92">
      <c s="3" r="A92" t="s">
        <v>269</v>
      </c>
    </row>
    <row spans="1:12" r="93">
      <c s="4" r="A93" t="s">
        <v>313</v>
      </c>
      <c s="4" r="H93" t="s">
        <v>314</v>
      </c>
    </row>
    <row spans="1:12" r="94">
      <c s="4" r="A94" t="s">
        <v>315</v>
      </c>
      <c s="4" r="H94" t="s">
        <v>316</v>
      </c>
    </row>
    <row spans="1:12" r="95">
      <c s="4" r="A95" t="s">
        <v>317</v>
      </c>
      <c s="4" r="H95" t="s">
        <v>318</v>
      </c>
    </row>
    <row spans="1:12" r="96">
      <c s="4" r="A96" t="s">
        <v>231</v>
      </c>
    </row>
    <row spans="1:12" r="97">
      <c s="3" r="A97" t="s">
        <v>269</v>
      </c>
    </row>
    <row spans="1:12" r="98">
      <c s="4" r="A98" t="s">
        <v>271</v>
      </c>
      <c s="4" r="D98" t="s">
        <v>309</v>
      </c>
    </row>
    <row spans="1:12" r="99">
      <c s="4" r="A99" t="s">
        <v>306</v>
      </c>
      <c s="6" r="H99" t="n">
        <v>2168</v>
      </c>
    </row>
    <row spans="1:12" r="100">
      <c s="4" r="A100" t="s">
        <v>222</v>
      </c>
      <c s="6" r="C100" t="n">
        <v>7000</v>
      </c>
    </row>
    <row spans="1:12" r="101">
      <c s="4" r="A101" t="s">
        <v>391</v>
      </c>
      <c s="7" r="D101" t="n">
        <v>7000000</v>
      </c>
    </row>
    <row spans="1:12" r="102">
      <c s="4" r="A102" t="s">
        <v>345</v>
      </c>
      <c s="9" r="D102" t="n">
        <v>0.25</v>
      </c>
    </row>
    <row spans="1:12" r="103">
      <c s="4" r="A103" t="s">
        <v>395</v>
      </c>
      <c s="7" r="H103" t="n">
        <v>19896</v>
      </c>
    </row>
    <row spans="1:12" r="104">
      <c s="4" r="A104" t="s">
        <v>311</v>
      </c>
      <c s="6" r="H104" t="n">
        <v>412983</v>
      </c>
    </row>
    <row spans="1:12" r="105">
      <c s="4" r="A105" t="s">
        <v>351</v>
      </c>
    </row>
    <row spans="1:12" r="106">
      <c s="3" r="A106" t="s">
        <v>269</v>
      </c>
    </row>
    <row spans="1:12" r="107">
      <c s="4" r="A107" t="s">
        <v>369</v>
      </c>
      <c s="7" r="B107" t="n">
        <v>1364000</v>
      </c>
      <c s="7" r="D107" t="n">
        <v>1666000</v>
      </c>
      <c s="7" r="H107" t="n">
        <v>1364000</v>
      </c>
    </row>
    <row spans="1:12" r="108">
      <c s="4" r="A108" t="s">
        <v>397</v>
      </c>
      <c s="7" r="B108" t="n">
        <v>302000</v>
      </c>
    </row>
    <row spans="1:12" r="109">
      <c s="4" r="A109" t="s">
        <v>225</v>
      </c>
    </row>
    <row spans="1:12" r="110">
      <c s="3" r="A110" t="s">
        <v>269</v>
      </c>
    </row>
    <row spans="1:12" r="111">
      <c s="4" r="A111" t="s">
        <v>373</v>
      </c>
      <c s="7" r="K111" t="n">
        <v>5000000</v>
      </c>
      <c s="7" r="L111" t="n">
        <v>1000000</v>
      </c>
    </row>
    <row spans="1:12" r="112">
      <c s="4" r="A112" t="s">
        <v>399</v>
      </c>
      <c s="6" r="G112" t="n">
        <v>262500</v>
      </c>
      <c s="6" r="K112" t="n">
        <v>218750</v>
      </c>
      <c s="6" r="L112" t="n">
        <v>43750</v>
      </c>
    </row>
    <row spans="1:12" r="113">
      <c s="4" r="A113" t="s">
        <v>308</v>
      </c>
      <c s="6" r="H113" t="n">
        <v>0</v>
      </c>
    </row>
    <row spans="1:12" r="114">
      <c s="4" r="A114" t="s">
        <v>353</v>
      </c>
    </row>
    <row spans="1:12" r="115">
      <c s="3" r="A115" t="s">
        <v>269</v>
      </c>
    </row>
    <row spans="1:12" r="116">
      <c s="4" r="A116" t="s">
        <v>308</v>
      </c>
      <c s="6" r="H116" t="n">
        <v>43266850</v>
      </c>
    </row>
    <row spans="1:12" r="117">
      <c s="4" r="A117" t="s">
        <v>400</v>
      </c>
    </row>
    <row spans="1:12" r="118">
      <c s="3" r="A118" t="s">
        <v>269</v>
      </c>
    </row>
    <row spans="1:12" r="119">
      <c s="4" r="A119" t="s">
        <v>345</v>
      </c>
      <c s="9" r="F119" t="n">
        <v>2.31</v>
      </c>
    </row>
    <row spans="1:12" r="120">
      <c s="4" r="A120" t="s">
        <v>401</v>
      </c>
      <c s="10" r="F120" t="n">
        <v>0.85</v>
      </c>
    </row>
    <row spans="1:12" r="121">
      <c s="4" r="A121" t="s">
        <v>402</v>
      </c>
      <c s="6" r="F121" t="n">
        <v>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35"/>
    <col customWidth="1" max="3" min="3" width="27"/>
  </cols>
  <sheetData>
    <row spans="1:3" r="1">
      <c s="1" r="A1" t="s">
        <v>403</v>
      </c>
      <c s="2" r="B1" t="s">
        <v>404</v>
      </c>
      <c s="2" r="C1" t="s">
        <v>329</v>
      </c>
    </row>
    <row spans="1:3" r="2">
      <c s="4" r="A2" t="s">
        <v>225</v>
      </c>
    </row>
    <row spans="1:3" r="3">
      <c s="3" r="A3" t="s">
        <v>269</v>
      </c>
    </row>
    <row spans="1:3" r="4">
      <c s="4" r="A4" t="s">
        <v>226</v>
      </c>
      <c s="7" r="C4" t="n">
        <v>29143853</v>
      </c>
    </row>
    <row spans="1:3" r="5">
      <c s="4" r="A5" t="s">
        <v>221</v>
      </c>
    </row>
    <row spans="1:3" r="6">
      <c s="3" r="A6" t="s">
        <v>269</v>
      </c>
    </row>
    <row spans="1:3" r="7">
      <c s="4" r="A7" t="s">
        <v>223</v>
      </c>
      <c s="7" r="C7" t="n">
        <v>1060000</v>
      </c>
    </row>
    <row spans="1:3" r="8">
      <c s="4" r="A8" t="s">
        <v>339</v>
      </c>
      <c s="6" r="C8" t="n">
        <v>10509077</v>
      </c>
    </row>
    <row spans="1:3" r="9">
      <c s="4" r="A9" t="s">
        <v>405</v>
      </c>
    </row>
    <row spans="1:3" r="10">
      <c s="3" r="A10" t="s">
        <v>269</v>
      </c>
    </row>
    <row spans="1:3" r="11">
      <c s="4" r="A11" t="s">
        <v>228</v>
      </c>
      <c s="4" r="B11" t="s">
        <v>229</v>
      </c>
    </row>
    <row spans="1:3" r="12">
      <c s="4" r="A12" t="s">
        <v>406</v>
      </c>
      <c s="4" r="B12" t="s">
        <v>407</v>
      </c>
    </row>
    <row spans="1:3" r="13">
      <c s="4" r="A13" t="s">
        <v>348</v>
      </c>
      <c s="4" r="B13" t="s">
        <v>291</v>
      </c>
    </row>
    <row spans="1:3" r="14">
      <c s="4" r="A14" t="s">
        <v>347</v>
      </c>
      <c s="4" r="B14" t="s">
        <v>289</v>
      </c>
    </row>
    <row spans="1:3" r="15">
      <c s="4" r="A15" t="s">
        <v>408</v>
      </c>
      <c s="6" r="B15" t="n">
        <v>2</v>
      </c>
    </row>
    <row spans="1:3" r="16">
      <c s="4" r="A16" t="s">
        <v>409</v>
      </c>
      <c s="4" r="B16" t="s">
        <v>410</v>
      </c>
    </row>
    <row spans="1:3" r="17">
      <c s="4" r="A17" t="s">
        <v>411</v>
      </c>
      <c s="6" r="B17" t="n">
        <v>2640000</v>
      </c>
    </row>
    <row spans="1:3" r="18">
      <c s="4" r="A18" t="s">
        <v>412</v>
      </c>
      <c s="6" r="B18" t="n">
        <v>5</v>
      </c>
    </row>
    <row spans="1:3" r="19">
      <c s="4" r="A19" t="s">
        <v>413</v>
      </c>
    </row>
    <row spans="1:3" r="20">
      <c s="3" r="A20" t="s">
        <v>269</v>
      </c>
    </row>
    <row spans="1:3" r="21">
      <c s="4" r="A21" t="s">
        <v>226</v>
      </c>
      <c s="7" r="B21" t="n">
        <v>32200000</v>
      </c>
    </row>
    <row spans="1:3" r="22">
      <c s="4" r="A22" t="s">
        <v>414</v>
      </c>
      <c s="7" r="B22" t="n">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5</v>
      </c>
      <c s="2" r="B1" t="s">
        <v>1</v>
      </c>
    </row>
    <row spans="1:3" r="2">
      <c s="2" r="B2" t="s">
        <v>2</v>
      </c>
      <c s="2" r="C2" t="s">
        <v>85</v>
      </c>
    </row>
    <row spans="1:3" r="3">
      <c s="3" r="A3" t="s">
        <v>416</v>
      </c>
    </row>
    <row spans="1:3" r="4">
      <c s="4" r="A4" t="s">
        <v>417</v>
      </c>
      <c s="7" r="B4" t="n">
        <v>217838</v>
      </c>
      <c s="7" r="C4" t="n">
        <v>261141</v>
      </c>
    </row>
    <row spans="1:3" r="5">
      <c s="4" r="A5" t="s">
        <v>418</v>
      </c>
    </row>
    <row spans="1:3" r="6">
      <c s="3" r="A6" t="s">
        <v>416</v>
      </c>
    </row>
    <row spans="1:3" r="7">
      <c s="4" r="A7" t="s">
        <v>417</v>
      </c>
      <c s="6" r="B7" t="n">
        <v>95384</v>
      </c>
      <c s="6" r="C7" t="n">
        <v>165500</v>
      </c>
    </row>
    <row spans="1:3" r="8">
      <c s="4" r="A8" t="s">
        <v>419</v>
      </c>
    </row>
    <row spans="1:3" r="9">
      <c s="3" r="A9" t="s">
        <v>416</v>
      </c>
    </row>
    <row spans="1:3" r="10">
      <c s="4" r="A10" t="s">
        <v>417</v>
      </c>
      <c s="6" r="B10" t="n">
        <v>122454</v>
      </c>
      <c s="6" r="C10" t="n">
        <v>95641</v>
      </c>
    </row>
    <row spans="1:3" r="11">
      <c s="4" r="A11" t="s">
        <v>420</v>
      </c>
    </row>
    <row spans="1:3" r="12">
      <c s="3" r="A12" t="s">
        <v>416</v>
      </c>
    </row>
    <row spans="1:3" r="13">
      <c s="4" r="A13" t="s">
        <v>417</v>
      </c>
      <c s="6" r="B13" t="n">
        <v>45689</v>
      </c>
      <c s="6" r="C13" t="n">
        <v>101310</v>
      </c>
    </row>
    <row spans="1:3" r="14">
      <c s="4" r="A14" t="s">
        <v>421</v>
      </c>
    </row>
    <row spans="1:3" r="15">
      <c s="3" r="A15" t="s">
        <v>416</v>
      </c>
    </row>
    <row spans="1:3" r="16">
      <c s="4" r="A16" t="s">
        <v>417</v>
      </c>
      <c s="7" r="B16" t="n">
        <v>172149</v>
      </c>
      <c s="7" r="C16" t="n">
        <v>1598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22</v>
      </c>
      <c s="2" r="B1" t="s">
        <v>1</v>
      </c>
    </row>
    <row spans="1:3" r="2">
      <c s="2" r="B2" t="s">
        <v>2</v>
      </c>
      <c s="2" r="C2" t="s">
        <v>85</v>
      </c>
    </row>
    <row spans="1:3" r="3">
      <c s="3" r="A3" t="s">
        <v>423</v>
      </c>
    </row>
    <row spans="1:3" r="4">
      <c s="4" r="A4" t="s">
        <v>424</v>
      </c>
      <c s="4" r="B4" t="s">
        <v>425</v>
      </c>
      <c s="4" r="C4" t="s">
        <v>426</v>
      </c>
    </row>
    <row spans="1:3" r="5">
      <c s="4" r="A5" t="s">
        <v>427</v>
      </c>
      <c s="4" r="B5" t="s">
        <v>428</v>
      </c>
      <c s="4" r="C5" t="s">
        <v>429</v>
      </c>
    </row>
    <row spans="1:3" r="6">
      <c s="4" r="A6" t="s">
        <v>430</v>
      </c>
      <c s="4" r="B6" t="s">
        <v>318</v>
      </c>
      <c s="4" r="C6" t="s">
        <v>318</v>
      </c>
    </row>
    <row spans="1:3" r="7">
      <c s="4" r="A7" t="s">
        <v>431</v>
      </c>
      <c s="4" r="B7" t="s">
        <v>432</v>
      </c>
      <c s="4" r="C7" t="s">
        <v>4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433</v>
      </c>
      <c s="2" r="B1" t="s">
        <v>1</v>
      </c>
    </row>
    <row spans="1:3" r="2">
      <c s="2" r="B2" t="s">
        <v>2</v>
      </c>
      <c s="2" r="C2" t="s">
        <v>85</v>
      </c>
    </row>
    <row spans="1:3" r="3">
      <c s="3" r="A3" t="s">
        <v>423</v>
      </c>
    </row>
    <row spans="1:3" r="4">
      <c s="4" r="A4" t="s">
        <v>434</v>
      </c>
      <c s="7" r="B4" t="n">
        <v>217838</v>
      </c>
      <c s="7" r="C4" t="n">
        <v>261141</v>
      </c>
    </row>
    <row spans="1:3" r="5">
      <c s="4" r="A5" t="s">
        <v>418</v>
      </c>
    </row>
    <row spans="1:3" r="6">
      <c s="3" r="A6" t="s">
        <v>423</v>
      </c>
    </row>
    <row spans="1:3" r="7">
      <c s="4" r="A7" t="s">
        <v>434</v>
      </c>
      <c s="7" r="B7" t="n">
        <v>95384</v>
      </c>
      <c s="7" r="C7" t="n">
        <v>165500</v>
      </c>
    </row>
    <row spans="1:3" r="8">
      <c s="4" r="A8" t="s">
        <v>435</v>
      </c>
      <c s="9" r="B8" t="n">
        <v>0.06</v>
      </c>
      <c s="9" r="C8" t="n">
        <v>0.78</v>
      </c>
    </row>
    <row spans="1:3" r="9">
      <c s="4" r="A9" t="s">
        <v>436</v>
      </c>
      <c s="7" r="B9" t="n">
        <v>344000</v>
      </c>
    </row>
    <row spans="1:3" r="10">
      <c s="4" r="A10" t="s">
        <v>437</v>
      </c>
      <c s="4" r="B10" t="s">
        <v>438</v>
      </c>
    </row>
    <row spans="1:3" r="11">
      <c s="4" r="A11" t="s">
        <v>439</v>
      </c>
      <c s="6" r="B11" t="n">
        <v>1479750</v>
      </c>
    </row>
    <row spans="1:3" r="12">
      <c s="4" r="A12" t="s">
        <v>440</v>
      </c>
      <c s="9" r="B12" t="n">
        <v>2.29</v>
      </c>
    </row>
    <row spans="1:3" r="13">
      <c s="4" r="A13" t="s">
        <v>441</v>
      </c>
      <c s="6" r="B13" t="n">
        <v>3385556</v>
      </c>
    </row>
    <row spans="1:3" r="14">
      <c s="4" r="A14" t="s">
        <v>419</v>
      </c>
    </row>
    <row spans="1:3" r="15">
      <c s="3" r="A15" t="s">
        <v>423</v>
      </c>
    </row>
    <row spans="1:3" r="16">
      <c s="4" r="A16" t="s">
        <v>434</v>
      </c>
      <c s="7" r="B16" t="n">
        <v>122454</v>
      </c>
      <c s="7" r="C16" t="n">
        <v>95641</v>
      </c>
    </row>
    <row spans="1:3" r="17">
      <c s="4" r="A17" t="s">
        <v>436</v>
      </c>
      <c s="7" r="B17" t="n">
        <v>414000</v>
      </c>
    </row>
    <row spans="1:3" r="18">
      <c s="4" r="A18" t="s">
        <v>437</v>
      </c>
      <c s="4" r="B18" t="s">
        <v>442</v>
      </c>
    </row>
    <row spans="1:3" r="19">
      <c s="4" r="A19" t="s">
        <v>441</v>
      </c>
      <c s="6" r="B19" t="n">
        <v>9182629</v>
      </c>
    </row>
    <row spans="1:3" r="20">
      <c s="4" r="A20" t="s">
        <v>443</v>
      </c>
      <c s="9" r="B20" t="n">
        <v>0.1</v>
      </c>
      <c s="9" r="C20" t="n">
        <v>1.12</v>
      </c>
    </row>
    <row spans="1:3" r="21">
      <c s="4" r="A21" t="s">
        <v>444</v>
      </c>
      <c s="6" r="B21" t="n">
        <v>45599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spans="1:6" r="1">
      <c s="1" r="A1" t="s">
        <v>445</v>
      </c>
      <c s="2" r="B1" t="s">
        <v>446</v>
      </c>
      <c s="2" r="C1" t="s">
        <v>447</v>
      </c>
      <c s="2" r="D1" t="s">
        <v>2</v>
      </c>
      <c s="2" r="E1" t="s">
        <v>85</v>
      </c>
      <c s="2" r="F1" t="s">
        <v>23</v>
      </c>
    </row>
    <row spans="1:6" r="2">
      <c s="3" r="A2" t="s">
        <v>448</v>
      </c>
    </row>
    <row spans="1:6" r="3">
      <c s="4" r="A3" t="s">
        <v>449</v>
      </c>
      <c s="7" r="D3" t="n">
        <v>1056147</v>
      </c>
      <c s="7" r="E3" t="n">
        <v>0</v>
      </c>
    </row>
    <row spans="1:6" r="4">
      <c s="4" r="A4" t="s">
        <v>450</v>
      </c>
    </row>
    <row spans="1:6" r="5">
      <c s="3" r="A5" t="s">
        <v>448</v>
      </c>
    </row>
    <row spans="1:6" r="6">
      <c s="4" r="A6" t="s">
        <v>451</v>
      </c>
      <c s="4" r="D6" t="s">
        <v>452</v>
      </c>
    </row>
    <row spans="1:6" r="7">
      <c s="4" r="A7" t="s">
        <v>453</v>
      </c>
      <c s="7" r="D7" t="n">
        <v>0</v>
      </c>
    </row>
    <row spans="1:6" r="8">
      <c s="4" r="A8" t="s">
        <v>454</v>
      </c>
      <c s="6" r="D8" t="n">
        <v>0</v>
      </c>
      <c s="7" r="E8" t="n">
        <v>0</v>
      </c>
    </row>
    <row spans="1:6" r="9">
      <c s="4" r="A9" t="s">
        <v>455</v>
      </c>
      <c s="7" r="D9" t="n">
        <v>0</v>
      </c>
      <c s="7" r="F9" t="n">
        <v>0</v>
      </c>
    </row>
    <row spans="1:6" r="10">
      <c s="4" r="A10" t="s">
        <v>456</v>
      </c>
    </row>
    <row spans="1:6" r="11">
      <c s="3" r="A11" t="s">
        <v>448</v>
      </c>
    </row>
    <row spans="1:6" r="12">
      <c s="4" r="A12" t="s">
        <v>222</v>
      </c>
      <c s="6" r="B12" t="n">
        <v>1000000</v>
      </c>
      <c s="6" r="C12" t="n">
        <v>1000000</v>
      </c>
    </row>
    <row spans="1:6" r="13">
      <c s="4" r="A13" t="s">
        <v>449</v>
      </c>
      <c s="7" r="B13" t="n">
        <v>1000000</v>
      </c>
      <c s="7" r="C13" t="n">
        <v>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57</v>
      </c>
      <c s="2" r="B1" t="s">
        <v>206</v>
      </c>
      <c s="2" r="C1" t="s">
        <v>458</v>
      </c>
      <c s="2" r="D1" t="s">
        <v>208</v>
      </c>
      <c s="2" r="E1" t="s">
        <v>459</v>
      </c>
      <c s="2" r="F1" t="s">
        <v>2</v>
      </c>
      <c s="2" r="G1" t="s">
        <v>23</v>
      </c>
      <c s="2" r="H1" t="s">
        <v>212</v>
      </c>
    </row>
    <row spans="1:8" r="2">
      <c s="3" r="A2" t="s">
        <v>171</v>
      </c>
    </row>
    <row spans="1:8" r="3">
      <c s="4" r="A3" t="s">
        <v>460</v>
      </c>
      <c s="7" r="C3" t="n">
        <v>3000000</v>
      </c>
    </row>
    <row spans="1:8" r="4">
      <c s="4" r="A4" t="s">
        <v>461</v>
      </c>
      <c s="7" r="E4" t="n">
        <v>1200000</v>
      </c>
    </row>
    <row spans="1:8" r="5">
      <c s="4" r="A5" t="s">
        <v>462</v>
      </c>
      <c s="7" r="B5" t="n">
        <v>2000000</v>
      </c>
    </row>
    <row spans="1:8" r="6">
      <c s="4" r="A6" t="s">
        <v>219</v>
      </c>
      <c s="4" r="B6" t="s">
        <v>220</v>
      </c>
      <c s="4" r="D6" t="s">
        <v>220</v>
      </c>
    </row>
    <row spans="1:8" r="7">
      <c s="4" r="A7" t="s">
        <v>463</v>
      </c>
      <c s="7" r="F7" t="n">
        <v>150000</v>
      </c>
    </row>
    <row spans="1:8" r="8">
      <c s="4" r="A8" t="s">
        <v>218</v>
      </c>
      <c s="6" r="F8" t="n">
        <v>800000</v>
      </c>
      <c s="7" r="H8" t="n">
        <v>1700000</v>
      </c>
    </row>
    <row spans="1:8" r="9">
      <c s="4" r="A9" t="s">
        <v>50</v>
      </c>
      <c s="6" r="F9" t="n">
        <v>196239</v>
      </c>
      <c s="7" r="G9" t="n">
        <v>339505</v>
      </c>
    </row>
    <row spans="1:8" r="10">
      <c s="4" r="A10" t="s">
        <v>46</v>
      </c>
      <c s="7" r="F10" t="n">
        <v>553834</v>
      </c>
      <c s="7" r="G10" t="n">
        <v>5412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4</v>
      </c>
      <c s="2" r="B1" t="s">
        <v>201</v>
      </c>
      <c s="2" r="C1" t="s">
        <v>207</v>
      </c>
      <c s="2" r="D1" t="s">
        <v>207</v>
      </c>
    </row>
    <row spans="1:4" r="2">
      <c s="4" r="A2" t="s">
        <v>465</v>
      </c>
    </row>
    <row spans="1:4" r="3">
      <c s="3" r="A3" t="s">
        <v>466</v>
      </c>
    </row>
    <row spans="1:4" r="4">
      <c s="4" r="A4" t="s">
        <v>320</v>
      </c>
      <c s="7" r="B4" t="n">
        <v>1000</v>
      </c>
    </row>
    <row spans="1:4" r="5">
      <c s="4" r="A5" t="s">
        <v>467</v>
      </c>
    </row>
    <row spans="1:4" r="6">
      <c s="3" r="A6" t="s">
        <v>466</v>
      </c>
    </row>
    <row spans="1:4" r="7">
      <c s="4" r="A7" t="s">
        <v>223</v>
      </c>
      <c s="11" r="B7" t="n">
        <v>0.5</v>
      </c>
    </row>
    <row spans="1:4" r="8">
      <c s="4" r="A8" t="s">
        <v>222</v>
      </c>
      <c s="6" r="B8" t="n">
        <v>500</v>
      </c>
    </row>
    <row spans="1:4" r="9">
      <c s="4" r="A9" t="s">
        <v>468</v>
      </c>
      <c s="9" r="B9" t="n">
        <v>0.05</v>
      </c>
    </row>
    <row spans="1:4" r="10">
      <c s="4" r="A10" t="s">
        <v>271</v>
      </c>
      <c s="4" r="B10" t="s">
        <v>276</v>
      </c>
    </row>
    <row spans="1:4" r="11">
      <c s="4" r="A11" t="s">
        <v>469</v>
      </c>
      <c s="4" r="B11" t="s">
        <v>470</v>
      </c>
    </row>
    <row spans="1:4" r="12">
      <c s="4" r="A12" t="s">
        <v>471</v>
      </c>
    </row>
    <row spans="1:4" r="13">
      <c s="3" r="A13" t="s">
        <v>466</v>
      </c>
    </row>
    <row spans="1:4" r="14">
      <c s="4" r="A14" t="s">
        <v>223</v>
      </c>
      <c s="7" r="C14" t="n">
        <v>2</v>
      </c>
      <c s="11" r="D14" t="n">
        <v>1.5</v>
      </c>
    </row>
    <row spans="1:4" r="15">
      <c s="4" r="A15" t="s">
        <v>222</v>
      </c>
      <c s="6" r="D15" t="n">
        <v>1500</v>
      </c>
    </row>
    <row spans="1:4" r="16">
      <c s="4" r="A16" t="s">
        <v>472</v>
      </c>
    </row>
    <row spans="1:4" r="17">
      <c s="3" r="A17" t="s">
        <v>466</v>
      </c>
    </row>
    <row spans="1:4" r="18">
      <c s="4" r="A18" t="s">
        <v>399</v>
      </c>
      <c s="6" r="B18" t="n">
        <v>42100000</v>
      </c>
    </row>
    <row spans="1:4" r="19">
      <c s="4" r="A19" t="s">
        <v>473</v>
      </c>
      <c s="4" r="B19" t="s">
        <v>410</v>
      </c>
    </row>
    <row spans="1:4" r="20">
      <c s="4" r="A20" t="s">
        <v>474</v>
      </c>
      <c s="4" r="B20" t="s">
        <v>475</v>
      </c>
    </row>
    <row spans="1:4" r="21">
      <c s="4" r="A21" t="s">
        <v>476</v>
      </c>
    </row>
    <row spans="1:4" r="22">
      <c s="3" r="A22" t="s">
        <v>466</v>
      </c>
    </row>
    <row spans="1:4" r="23">
      <c s="4" r="A23" t="s">
        <v>473</v>
      </c>
      <c s="4" r="B23" t="s">
        <v>477</v>
      </c>
    </row>
    <row spans="1:4" r="24">
      <c s="4" r="A24" t="s">
        <v>478</v>
      </c>
    </row>
    <row spans="1:4" r="25">
      <c s="3" r="A25" t="s">
        <v>466</v>
      </c>
    </row>
    <row spans="1:4" r="26">
      <c s="4" r="A26" t="s">
        <v>473</v>
      </c>
      <c s="4" r="B26" t="s">
        <v>4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85</v>
      </c>
    </row>
    <row spans="1:3" r="3">
      <c s="3" r="A3" t="s">
        <v>104</v>
      </c>
    </row>
    <row spans="1:3" r="4">
      <c s="4" r="A4" t="s">
        <v>105</v>
      </c>
      <c s="7" r="B4" t="n">
        <v>-10525014</v>
      </c>
      <c s="7" r="C4" t="n">
        <v>-17787770</v>
      </c>
    </row>
    <row spans="1:3" r="5">
      <c s="3" r="A5" t="s">
        <v>106</v>
      </c>
    </row>
    <row spans="1:3" r="6">
      <c s="4" r="A6" t="s">
        <v>92</v>
      </c>
      <c s="6" r="B6" t="n">
        <v>1376201</v>
      </c>
      <c s="6" r="C6" t="n">
        <v>1440266</v>
      </c>
    </row>
    <row spans="1:3" r="7">
      <c s="4" r="A7" t="s">
        <v>107</v>
      </c>
      <c s="6" r="B7" t="n">
        <v>217838</v>
      </c>
      <c s="6" r="C7" t="n">
        <v>261141</v>
      </c>
    </row>
    <row spans="1:3" r="8">
      <c s="4" r="A8" t="s">
        <v>108</v>
      </c>
      <c s="6" r="B8" t="n">
        <v>80089</v>
      </c>
      <c s="6" r="C8" t="n">
        <v>132485</v>
      </c>
    </row>
    <row spans="1:3" r="9">
      <c s="4" r="A9" t="s">
        <v>109</v>
      </c>
      <c s="6" r="B9" t="n">
        <v>54379</v>
      </c>
      <c s="6" r="C9" t="n">
        <v>559995</v>
      </c>
    </row>
    <row spans="1:3" r="10">
      <c s="4" r="A10" t="s">
        <v>110</v>
      </c>
      <c s="6" r="B10" t="n">
        <v>1923705</v>
      </c>
      <c s="6" r="C10" t="n">
        <v>8985875</v>
      </c>
    </row>
    <row spans="1:3" r="11">
      <c s="4" r="A11" t="s">
        <v>111</v>
      </c>
      <c s="6" r="B11" t="n">
        <v>-130687</v>
      </c>
      <c s="6" r="C11" t="n">
        <v>-119212</v>
      </c>
    </row>
    <row spans="1:3" r="12">
      <c s="4" r="A12" t="s">
        <v>97</v>
      </c>
      <c s="6" r="B12" t="n">
        <v>0</v>
      </c>
      <c s="6" r="C12" t="n">
        <v>909092</v>
      </c>
    </row>
    <row spans="1:3" r="13">
      <c s="4" r="A13" t="s">
        <v>98</v>
      </c>
      <c s="6" r="B13" t="n">
        <v>773236</v>
      </c>
      <c s="6" r="C13" t="n">
        <v>23466</v>
      </c>
    </row>
    <row spans="1:3" r="14">
      <c s="4" r="A14" t="s">
        <v>112</v>
      </c>
      <c s="6" r="B14" t="n">
        <v>16993</v>
      </c>
      <c s="6" r="C14" t="n">
        <v>80144</v>
      </c>
    </row>
    <row spans="1:3" r="15">
      <c s="3" r="A15" t="s">
        <v>113</v>
      </c>
    </row>
    <row spans="1:3" r="16">
      <c s="4" r="A16" t="s">
        <v>114</v>
      </c>
      <c s="6" r="B16" t="n">
        <v>453454</v>
      </c>
      <c s="6" r="C16" t="n">
        <v>1103103</v>
      </c>
    </row>
    <row spans="1:3" r="17">
      <c s="4" r="A17" t="s">
        <v>28</v>
      </c>
      <c s="6" r="B17" t="n">
        <v>119889</v>
      </c>
      <c s="6" r="C17" t="n">
        <v>-1425791</v>
      </c>
    </row>
    <row spans="1:3" r="18">
      <c s="4" r="A18" t="s">
        <v>29</v>
      </c>
      <c s="6" r="B18" t="n">
        <v>-318848</v>
      </c>
      <c s="6" r="C18" t="n">
        <v>-177067</v>
      </c>
    </row>
    <row spans="1:3" r="19">
      <c s="4" r="A19" t="s">
        <v>40</v>
      </c>
      <c s="6" r="B19" t="n">
        <v>-183326</v>
      </c>
      <c s="6" r="C19" t="n">
        <v>750880</v>
      </c>
    </row>
    <row spans="1:3" r="20">
      <c s="4" r="A20" t="s">
        <v>41</v>
      </c>
      <c s="6" r="B20" t="n">
        <v>298153</v>
      </c>
      <c s="6" r="C20" t="n">
        <v>-189972</v>
      </c>
    </row>
    <row spans="1:3" r="21">
      <c s="4" r="A21" t="s">
        <v>115</v>
      </c>
      <c s="6" r="B21" t="n">
        <v>-18351</v>
      </c>
      <c s="6" r="C21" t="n">
        <v>11000</v>
      </c>
    </row>
    <row spans="1:3" r="22">
      <c s="4" r="A22" t="s">
        <v>116</v>
      </c>
      <c s="6" r="B22" t="n">
        <v>-5862289</v>
      </c>
      <c s="6" r="C22" t="n">
        <v>-5442365</v>
      </c>
    </row>
    <row spans="1:3" r="23">
      <c s="3" r="A23" t="s">
        <v>117</v>
      </c>
    </row>
    <row spans="1:3" r="24">
      <c s="4" r="A24" t="s">
        <v>118</v>
      </c>
      <c s="6" r="B24" t="n">
        <v>0</v>
      </c>
      <c s="6" r="C24" t="n">
        <v>-20292</v>
      </c>
    </row>
    <row spans="1:3" r="25">
      <c s="4" r="A25" t="s">
        <v>119</v>
      </c>
      <c s="6" r="B25" t="n">
        <v>0</v>
      </c>
      <c s="6" r="C25" t="n">
        <v>-17853</v>
      </c>
    </row>
    <row spans="1:3" r="26">
      <c s="4" r="A26" t="s">
        <v>120</v>
      </c>
      <c s="6" r="B26" t="n">
        <v>-66470</v>
      </c>
      <c s="6" r="C26" t="n">
        <v>-112231</v>
      </c>
    </row>
    <row spans="1:3" r="27">
      <c s="4" r="A27" t="s">
        <v>121</v>
      </c>
      <c s="6" r="B27" t="n">
        <v>-66470</v>
      </c>
      <c s="6" r="C27" t="n">
        <v>-150376</v>
      </c>
    </row>
    <row spans="1:3" r="28">
      <c s="3" r="A28" t="s">
        <v>122</v>
      </c>
    </row>
    <row spans="1:3" r="29">
      <c s="4" r="A29" t="s">
        <v>123</v>
      </c>
      <c s="6" r="B29" t="n">
        <v>-25000</v>
      </c>
      <c s="6" r="C29" t="n">
        <v>0</v>
      </c>
    </row>
    <row spans="1:3" r="30">
      <c s="4" r="A30" t="s">
        <v>124</v>
      </c>
      <c s="6" r="B30" t="n">
        <v>-78282</v>
      </c>
      <c s="6" r="C30" t="n">
        <v>-48997</v>
      </c>
    </row>
    <row spans="1:3" r="31">
      <c s="4" r="A31" t="s">
        <v>125</v>
      </c>
      <c s="6" r="B31" t="n">
        <v>1056147</v>
      </c>
      <c s="6" r="C31" t="n">
        <v>0</v>
      </c>
    </row>
    <row spans="1:3" r="32">
      <c s="4" r="A32" t="s">
        <v>126</v>
      </c>
      <c s="6" r="B32" t="n">
        <v>5000000</v>
      </c>
      <c s="6" r="C32" t="n">
        <v>2500000</v>
      </c>
    </row>
    <row spans="1:3" r="33">
      <c s="4" r="A33" t="s">
        <v>127</v>
      </c>
      <c s="6" r="B33" t="n">
        <v>5952865</v>
      </c>
      <c s="6" r="C33" t="n">
        <v>2451003</v>
      </c>
    </row>
    <row spans="1:3" r="34">
      <c s="4" r="A34" t="s">
        <v>128</v>
      </c>
      <c s="6" r="B34" t="n">
        <v>24106</v>
      </c>
      <c s="6" r="C34" t="n">
        <v>-3141738</v>
      </c>
    </row>
    <row spans="1:3" r="35">
      <c s="4" r="A35" t="s">
        <v>129</v>
      </c>
      <c s="6" r="B35" t="n">
        <v>326217</v>
      </c>
      <c s="6" r="C35" t="n">
        <v>3316576</v>
      </c>
    </row>
    <row spans="1:3" r="36">
      <c s="4" r="A36" t="s">
        <v>130</v>
      </c>
      <c s="6" r="B36" t="n">
        <v>350323</v>
      </c>
      <c s="6" r="C36" t="n">
        <v>174838</v>
      </c>
    </row>
    <row spans="1:3" r="37">
      <c s="3" r="A37" t="s">
        <v>131</v>
      </c>
    </row>
    <row spans="1:3" r="38">
      <c s="4" r="A38" t="s">
        <v>132</v>
      </c>
      <c s="6" r="B38" t="n">
        <v>139090</v>
      </c>
      <c s="6" r="C38" t="n">
        <v>97392</v>
      </c>
    </row>
    <row spans="1:3" r="39">
      <c s="3" r="A39" t="s">
        <v>133</v>
      </c>
    </row>
    <row spans="1:3" r="40">
      <c s="4" r="A40" t="s">
        <v>134</v>
      </c>
      <c s="7" r="B40" t="n">
        <v>3441115</v>
      </c>
      <c s="7" r="C40" t="n">
        <v>54772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6</v>
      </c>
    </row>
    <row spans="1:2" r="4">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Summary of Significant Accounti</vt:lpstr>
      <vt:lpstr>Liquidity and Continued Operati</vt:lpstr>
      <vt:lpstr>Property, Plant and Equipment</vt:lpstr>
      <vt:lpstr>Inventories</vt:lpstr>
      <vt:lpstr>Debt</vt:lpstr>
      <vt:lpstr>Make-Whole Dividend Liability</vt:lpstr>
      <vt:lpstr>Convertible Note and Series D P</vt:lpstr>
      <vt:lpstr>September 2015 Convertible Note</vt:lpstr>
      <vt:lpstr>Series E Preferred Stock</vt:lpstr>
      <vt:lpstr>Series F Preferred Stock</vt:lpstr>
      <vt:lpstr>Stockholders' Equity</vt:lpstr>
      <vt:lpstr>Equity Plans and Share-Based Co</vt:lpstr>
      <vt:lpstr>Related Party Transactions</vt:lpstr>
      <vt:lpstr>Commitments and Contingencies</vt:lpstr>
      <vt:lpstr>Subsequent Events</vt:lpstr>
      <vt:lpstr>Summary of Significant Accoun23</vt:lpstr>
      <vt:lpstr>Property, Plant and Equipment (</vt:lpstr>
      <vt:lpstr>Inventories (Tables)</vt:lpstr>
      <vt:lpstr>Debt (Tables)</vt:lpstr>
      <vt:lpstr>Equity Plans and Share-Based 27</vt:lpstr>
      <vt:lpstr>Organization (Details)</vt:lpstr>
      <vt:lpstr>Liquidity and Continued Opera29</vt:lpstr>
      <vt:lpstr>Property, Plant and Equipment30</vt:lpstr>
      <vt:lpstr>Inventories (Details)</vt:lpstr>
      <vt:lpstr>Debt Narrative (Details)</vt:lpstr>
      <vt:lpstr>Debt Schedule of Maturities of </vt:lpstr>
      <vt:lpstr>Make-Whole Dividend Liability (</vt:lpstr>
      <vt:lpstr>Convertible Note and Series D35</vt:lpstr>
      <vt:lpstr>September 2015 Convertible No36</vt:lpstr>
      <vt:lpstr>Series E Preferred Stock (Detai</vt:lpstr>
      <vt:lpstr>Series F Preferred Stock (Detai</vt:lpstr>
      <vt:lpstr>Stockholders' Equity - Common S</vt:lpstr>
      <vt:lpstr>Stockholders' Equity - Preferre</vt:lpstr>
      <vt:lpstr>Stockholders' Equity - Committe</vt:lpstr>
      <vt:lpstr>Equity Plans and Share-Based 42</vt:lpstr>
      <vt:lpstr>Equity Plans and Share-Based 43</vt:lpstr>
      <vt:lpstr>Equity Plans and Share-Based 44</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05:27Z</dcterms:created>
  <dcterms:modified xmlns:dcterms="http://purl.org/dc/terms/" xmlns:xsi="http://www.w3.org/2001/XMLSchema-instance" xsi:type="dcterms:W3CDTF">2016-05-12T17:05:27Z</dcterms:modified>
  <dc:title xmlns:dc="http://purl.org/dc/elements/1.1/">Untitled</dc:title>
  <dc:description xmlns:dc="http://purl.org/dc/elements/1.1/"/>
  <dc:subject xmlns:dc="http://purl.org/dc/elements/1.1/"/>
  <cp:keywords/>
  <cp:category/>
</cp:coreProperties>
</file>